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Note 1 - Nature of Organization" sheetId="6" state="visible" r:id="rId6"/>
    <sheet xmlns:r="http://schemas.openxmlformats.org/officeDocument/2006/relationships" name="Note 2 - Basis of Presentation " sheetId="7" state="visible" r:id="rId7"/>
    <sheet xmlns:r="http://schemas.openxmlformats.org/officeDocument/2006/relationships" name="Note 3 - Going Concern" sheetId="8" state="visible" r:id="rId8"/>
    <sheet xmlns:r="http://schemas.openxmlformats.org/officeDocument/2006/relationships" name="Note 4 - Inventory" sheetId="9" state="visible" r:id="rId9"/>
    <sheet xmlns:r="http://schemas.openxmlformats.org/officeDocument/2006/relationships" name="Note 5 - Prepaid Expenses and O" sheetId="10" state="visible" r:id="rId10"/>
    <sheet xmlns:r="http://schemas.openxmlformats.org/officeDocument/2006/relationships" name="Note 6 - Fixed Assets" sheetId="11" state="visible" r:id="rId11"/>
    <sheet xmlns:r="http://schemas.openxmlformats.org/officeDocument/2006/relationships" name="Note 7 - Amortization of Licens" sheetId="12" state="visible" r:id="rId12"/>
    <sheet xmlns:r="http://schemas.openxmlformats.org/officeDocument/2006/relationships" name="Note 8 - Short Term Debt, Short" sheetId="13" state="visible" r:id="rId13"/>
    <sheet xmlns:r="http://schemas.openxmlformats.org/officeDocument/2006/relationships" name="Note 9 - Convertible Long Term " sheetId="14" state="visible" r:id="rId14"/>
    <sheet xmlns:r="http://schemas.openxmlformats.org/officeDocument/2006/relationships" name="Note 10 - Derivatives" sheetId="15" state="visible" r:id="rId15"/>
    <sheet xmlns:r="http://schemas.openxmlformats.org/officeDocument/2006/relationships" name="Note 11 - Related Party Transac" sheetId="16" state="visible" r:id="rId16"/>
    <sheet xmlns:r="http://schemas.openxmlformats.org/officeDocument/2006/relationships" name="Note 12 - Equity" sheetId="17" state="visible" r:id="rId17"/>
    <sheet xmlns:r="http://schemas.openxmlformats.org/officeDocument/2006/relationships" name="Note 13 - Commitments and Conti" sheetId="18" state="visible" r:id="rId18"/>
    <sheet xmlns:r="http://schemas.openxmlformats.org/officeDocument/2006/relationships" name="Note 14 - Income Taxes" sheetId="19" state="visible" r:id="rId19"/>
    <sheet xmlns:r="http://schemas.openxmlformats.org/officeDocument/2006/relationships" name="Note 15 - Concentration Risks" sheetId="20" state="visible" r:id="rId20"/>
    <sheet xmlns:r="http://schemas.openxmlformats.org/officeDocument/2006/relationships" name="Note 16 - Subsequent Events" sheetId="21" state="visible" r:id="rId21"/>
    <sheet xmlns:r="http://schemas.openxmlformats.org/officeDocument/2006/relationships" name="Note 2 - Basis of Presentatio22" sheetId="22" state="visible" r:id="rId22"/>
    <sheet xmlns:r="http://schemas.openxmlformats.org/officeDocument/2006/relationships" name="Note 2 - Basis of Presentatio23" sheetId="23" state="visible" r:id="rId23"/>
    <sheet xmlns:r="http://schemas.openxmlformats.org/officeDocument/2006/relationships" name="Note 2 - Basis of Presentatio24" sheetId="24" state="visible" r:id="rId24"/>
    <sheet xmlns:r="http://schemas.openxmlformats.org/officeDocument/2006/relationships" name="Note 2 - Basis of Presentatio25" sheetId="25" state="visible" r:id="rId25"/>
    <sheet xmlns:r="http://schemas.openxmlformats.org/officeDocument/2006/relationships" name="Note 2 - Basis of Presentatio26" sheetId="26" state="visible" r:id="rId26"/>
    <sheet xmlns:r="http://schemas.openxmlformats.org/officeDocument/2006/relationships" name="Note 2 - Basis of Presentatio27" sheetId="27" state="visible" r:id="rId27"/>
    <sheet xmlns:r="http://schemas.openxmlformats.org/officeDocument/2006/relationships" name="Note 2 - Basis of Presentatio28" sheetId="28" state="visible" r:id="rId28"/>
    <sheet xmlns:r="http://schemas.openxmlformats.org/officeDocument/2006/relationships" name="Note 2 - Basis of Presentatio29" sheetId="29" state="visible" r:id="rId29"/>
    <sheet xmlns:r="http://schemas.openxmlformats.org/officeDocument/2006/relationships" name="Note 2 - Basis of Presentatio30" sheetId="30" state="visible" r:id="rId30"/>
    <sheet xmlns:r="http://schemas.openxmlformats.org/officeDocument/2006/relationships" name="Note 2 - Basis of Presentatio31" sheetId="31" state="visible" r:id="rId31"/>
    <sheet xmlns:r="http://schemas.openxmlformats.org/officeDocument/2006/relationships" name="Note 2 - Basis of Presentatio32" sheetId="32" state="visible" r:id="rId32"/>
    <sheet xmlns:r="http://schemas.openxmlformats.org/officeDocument/2006/relationships" name="Note 2 - Basis of Presentatio33" sheetId="33" state="visible" r:id="rId33"/>
    <sheet xmlns:r="http://schemas.openxmlformats.org/officeDocument/2006/relationships" name="Note 2 - Basis of Presentatio34" sheetId="34" state="visible" r:id="rId34"/>
    <sheet xmlns:r="http://schemas.openxmlformats.org/officeDocument/2006/relationships" name="Note 2 - Basis of Presentatio35" sheetId="35" state="visible" r:id="rId35"/>
    <sheet xmlns:r="http://schemas.openxmlformats.org/officeDocument/2006/relationships" name="Note 2 - Basis of Presentatio36" sheetId="36" state="visible" r:id="rId36"/>
    <sheet xmlns:r="http://schemas.openxmlformats.org/officeDocument/2006/relationships" name="Note 2 - Basis of Presentatio37" sheetId="37" state="visible" r:id="rId37"/>
    <sheet xmlns:r="http://schemas.openxmlformats.org/officeDocument/2006/relationships" name="Note 2 - Basis of Presentatio38" sheetId="38" state="visible" r:id="rId38"/>
    <sheet xmlns:r="http://schemas.openxmlformats.org/officeDocument/2006/relationships" name="Note 2 - Basis of Presentatio39" sheetId="39" state="visible" r:id="rId39"/>
    <sheet xmlns:r="http://schemas.openxmlformats.org/officeDocument/2006/relationships" name="Note 2 - Basis of Presentatio40" sheetId="40" state="visible" r:id="rId40"/>
    <sheet xmlns:r="http://schemas.openxmlformats.org/officeDocument/2006/relationships" name="Note 2 - Basis of Presentatio41" sheetId="41" state="visible" r:id="rId41"/>
    <sheet xmlns:r="http://schemas.openxmlformats.org/officeDocument/2006/relationships" name="Note 2 - Basis of Presentatio42" sheetId="42" state="visible" r:id="rId42"/>
    <sheet xmlns:r="http://schemas.openxmlformats.org/officeDocument/2006/relationships" name="Note 2 - Basis of Presentatio43" sheetId="43" state="visible" r:id="rId43"/>
    <sheet xmlns:r="http://schemas.openxmlformats.org/officeDocument/2006/relationships" name="Note 4 - Inventory_ Schedule of" sheetId="44" state="visible" r:id="rId44"/>
    <sheet xmlns:r="http://schemas.openxmlformats.org/officeDocument/2006/relationships" name="Note 7 - Amortization of Lice45" sheetId="45" state="visible" r:id="rId45"/>
    <sheet xmlns:r="http://schemas.openxmlformats.org/officeDocument/2006/relationships" name="Note 10 - Derivatives_ Schedule" sheetId="46" state="visible" r:id="rId46"/>
    <sheet xmlns:r="http://schemas.openxmlformats.org/officeDocument/2006/relationships" name="Note 10 - Derivatives_ Schedu47" sheetId="47" state="visible" r:id="rId47"/>
    <sheet xmlns:r="http://schemas.openxmlformats.org/officeDocument/2006/relationships" name="Note 12 - Equity_ Schedule of A" sheetId="48" state="visible" r:id="rId48"/>
    <sheet xmlns:r="http://schemas.openxmlformats.org/officeDocument/2006/relationships" name="Note 12 - Equity_ Schedule of S" sheetId="49" state="visible" r:id="rId49"/>
    <sheet xmlns:r="http://schemas.openxmlformats.org/officeDocument/2006/relationships" name="Note 12 - Equity_ Schedule of50" sheetId="50" state="visible" r:id="rId50"/>
    <sheet xmlns:r="http://schemas.openxmlformats.org/officeDocument/2006/relationships" name="Note 12 - Equity_ Schedule of51" sheetId="51" state="visible" r:id="rId51"/>
    <sheet xmlns:r="http://schemas.openxmlformats.org/officeDocument/2006/relationships" name="Note 13 - Commitments and Con52" sheetId="52" state="visible" r:id="rId52"/>
    <sheet xmlns:r="http://schemas.openxmlformats.org/officeDocument/2006/relationships" name="Note 13 - Commitments and Con53" sheetId="53" state="visible" r:id="rId53"/>
    <sheet xmlns:r="http://schemas.openxmlformats.org/officeDocument/2006/relationships" name="Note 14 - Income Taxes_ Schedul" sheetId="54" state="visible" r:id="rId54"/>
    <sheet xmlns:r="http://schemas.openxmlformats.org/officeDocument/2006/relationships" name="Note 14 - Income Taxes_ Sched55" sheetId="55" state="visible" r:id="rId55"/>
    <sheet xmlns:r="http://schemas.openxmlformats.org/officeDocument/2006/relationships" name="Note 2 - Basis of Presentatio56" sheetId="56" state="visible" r:id="rId56"/>
    <sheet xmlns:r="http://schemas.openxmlformats.org/officeDocument/2006/relationships" name="Note 2 - Basis of Presentatio57" sheetId="57" state="visible" r:id="rId57"/>
    <sheet xmlns:r="http://schemas.openxmlformats.org/officeDocument/2006/relationships" name="Note 2 - Basis of Presentatio58" sheetId="58" state="visible" r:id="rId58"/>
    <sheet xmlns:r="http://schemas.openxmlformats.org/officeDocument/2006/relationships" name="Note 2 - Basis of Presentatio59" sheetId="59" state="visible" r:id="rId59"/>
    <sheet xmlns:r="http://schemas.openxmlformats.org/officeDocument/2006/relationships" name="Note 2 - Basis of Presentatio60" sheetId="60" state="visible" r:id="rId60"/>
    <sheet xmlns:r="http://schemas.openxmlformats.org/officeDocument/2006/relationships" name="Note 2 - Basis of Presentatio61" sheetId="61" state="visible" r:id="rId61"/>
    <sheet xmlns:r="http://schemas.openxmlformats.org/officeDocument/2006/relationships" name="Note 4 - Inventory_ Schedule 62" sheetId="62" state="visible" r:id="rId62"/>
    <sheet xmlns:r="http://schemas.openxmlformats.org/officeDocument/2006/relationships" name="Note 4 - Inventory (Details)" sheetId="63" state="visible" r:id="rId63"/>
    <sheet xmlns:r="http://schemas.openxmlformats.org/officeDocument/2006/relationships" name="Note 6 - Fixed Assets (Details)" sheetId="64" state="visible" r:id="rId64"/>
    <sheet xmlns:r="http://schemas.openxmlformats.org/officeDocument/2006/relationships" name="Note 7 - Amortization of Lice65" sheetId="65" state="visible" r:id="rId65"/>
    <sheet xmlns:r="http://schemas.openxmlformats.org/officeDocument/2006/relationships" name="Note 10 - Derivatives (Details)" sheetId="66" state="visible" r:id="rId66"/>
    <sheet xmlns:r="http://schemas.openxmlformats.org/officeDocument/2006/relationships" name="Note 12 - Equity (Details)" sheetId="67" state="visible" r:id="rId67"/>
    <sheet xmlns:r="http://schemas.openxmlformats.org/officeDocument/2006/relationships" name="Note 14 - Income Taxes (Details" sheetId="68" state="visible" r:id="rId68"/>
  </sheets>
  <definedNames/>
  <calcPr calcId="124519" fullCalcOnLoad="1"/>
</workbook>
</file>

<file path=xl/sharedStrings.xml><?xml version="1.0" encoding="utf-8"?>
<sst xmlns="http://schemas.openxmlformats.org/spreadsheetml/2006/main" uniqueCount="335">
  <si>
    <t>Document and Entity Information - USD ($)</t>
  </si>
  <si>
    <t>12 Months Ended</t>
  </si>
  <si>
    <t>Dec. 31, 2016</t>
  </si>
  <si>
    <t>Jun. 30, 2016</t>
  </si>
  <si>
    <t>Document and Entity Information:</t>
  </si>
  <si>
    <t>Entity Registrant Name</t>
  </si>
  <si>
    <t>KonaRed Corp</t>
  </si>
  <si>
    <t>Document Type</t>
  </si>
  <si>
    <t>10-K</t>
  </si>
  <si>
    <t>Document Period End Date</t>
  </si>
  <si>
    <t>Dec. 31,
		2016</t>
  </si>
  <si>
    <t>Trading Symbol</t>
  </si>
  <si>
    <t>kre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CURRENT ASSETS</t>
  </si>
  <si>
    <t>Cash</t>
  </si>
  <si>
    <t>Accounts receivable</t>
  </si>
  <si>
    <t>Accounts receivable - related party</t>
  </si>
  <si>
    <t>Inventory</t>
  </si>
  <si>
    <t>Prepaid expenses</t>
  </si>
  <si>
    <t>TOTAL CURRENT ASSETS</t>
  </si>
  <si>
    <t>OTHER ASSETS</t>
  </si>
  <si>
    <t>Fixed assets (net of accumulated depreciation)</t>
  </si>
  <si>
    <t>TOTAL OTHER ASSETS</t>
  </si>
  <si>
    <t>TOTAL ASSETS</t>
  </si>
  <si>
    <t>CURRENT LIABILITIES</t>
  </si>
  <si>
    <t>Accounts payable and accrued liabilities</t>
  </si>
  <si>
    <t>Accounts payable - related party</t>
  </si>
  <si>
    <t>Short term convertible notes, net of discounts</t>
  </si>
  <si>
    <t>Short term debt, net of discounts</t>
  </si>
  <si>
    <t>Short term debt - related party</t>
  </si>
  <si>
    <t>Unearned revenue</t>
  </si>
  <si>
    <t>Derivative liability</t>
  </si>
  <si>
    <t>TOTAL CURRENT LIABILITIES</t>
  </si>
  <si>
    <t>LONG-TERM LIABILITIES</t>
  </si>
  <si>
    <t>Long term convertible notes payable, net of discounts</t>
  </si>
  <si>
    <t>TOTAL LONG-TERM LIABILITIES</t>
  </si>
  <si>
    <t>TOTAL LIABILITIES</t>
  </si>
  <si>
    <t>COMMITMENTS AND CONTINGENCIES</t>
  </si>
  <si>
    <t>STOCKHOLDERS' EQUITY (DEFICIT)</t>
  </si>
  <si>
    <t>Preferred shares</t>
  </si>
  <si>
    <t>Common shares</t>
  </si>
  <si>
    <t>Additional paid in capital</t>
  </si>
  <si>
    <t>Accumulated deficit</t>
  </si>
  <si>
    <t>TOTAL STOCKHOLDERS' EQUITY (DEFICIT)</t>
  </si>
  <si>
    <t>TOTAL LIABILITIES AND STOCKHOLDERS' EQUITY (DEFICIT)</t>
  </si>
  <si>
    <t>STATEMENTS OF OPERATIONS - USD ($)</t>
  </si>
  <si>
    <t>REVENUE:</t>
  </si>
  <si>
    <t>Product sales</t>
  </si>
  <si>
    <t>Product sales - related party</t>
  </si>
  <si>
    <t>Shipping and delivery</t>
  </si>
  <si>
    <t>Total sales</t>
  </si>
  <si>
    <t>Cost of goods sold</t>
  </si>
  <si>
    <t>GROSS MARGIN</t>
  </si>
  <si>
    <t>OPERATING EXPENSES:</t>
  </si>
  <si>
    <t>Research and development</t>
  </si>
  <si>
    <t>Advertising and marketing</t>
  </si>
  <si>
    <t>General and administrative expenses</t>
  </si>
  <si>
    <t>Total operating expenses</t>
  </si>
  <si>
    <t>Loss from operations</t>
  </si>
  <si>
    <t>OTHER INCOME (EXPENSE):</t>
  </si>
  <si>
    <t>License fee</t>
  </si>
  <si>
    <t>Interest expense</t>
  </si>
  <si>
    <t>Amortization expense - notes discounts</t>
  </si>
  <si>
    <t>Change in fair market value of derivative liabilities</t>
  </si>
  <si>
    <t>Loss on equity modification</t>
  </si>
  <si>
    <t>Total other income (expense)</t>
  </si>
  <si>
    <t>Loss before income taxes</t>
  </si>
  <si>
    <t>Provision for income taxes</t>
  </si>
  <si>
    <t>Net loss</t>
  </si>
  <si>
    <t>Basic and diluted loss per common share</t>
  </si>
  <si>
    <t>Basic and diluted weighted average shares outstanding</t>
  </si>
  <si>
    <t>STATEMENTS OF CHANGES IN STOCKHOLDERS' EQUITY (DEFICIT) - USD ($)</t>
  </si>
  <si>
    <t>Total</t>
  </si>
  <si>
    <t>Common Stock</t>
  </si>
  <si>
    <t>Additional Paid In Capital</t>
  </si>
  <si>
    <t>Accumulated Deficit</t>
  </si>
  <si>
    <t>Balance, Value at Dec. 31, 2014</t>
  </si>
  <si>
    <t>Balance, Shares at Dec. 31, 2014</t>
  </si>
  <si>
    <t>Common shares issued for cash, Value</t>
  </si>
  <si>
    <t>Common shares issued for cash, Shares</t>
  </si>
  <si>
    <t>Common shares issued under equity line, Value</t>
  </si>
  <si>
    <t>Common shares issued under equity line, Shares</t>
  </si>
  <si>
    <t>Common shares issued for services, Value</t>
  </si>
  <si>
    <t>Common shares issued for services, Shares</t>
  </si>
  <si>
    <t>Common shares issued for equity line underwriting fees, Value</t>
  </si>
  <si>
    <t>Common shares issued for equity line underwriting fees, Shares</t>
  </si>
  <si>
    <t>Common shares issued as compensation, Value</t>
  </si>
  <si>
    <t>Common shares issued as compensation, Shares</t>
  </si>
  <si>
    <t>Common shares issued for interest payments, Value</t>
  </si>
  <si>
    <t>Common shares issued for interest payments, Shares</t>
  </si>
  <si>
    <t>Common shares issued for convertible notes redemptions, Value</t>
  </si>
  <si>
    <t>Common shares issued for convertible notes redemptions, Shares</t>
  </si>
  <si>
    <t>Additional paid-in capital related to option grants</t>
  </si>
  <si>
    <t>Additional paid-in capital related to warrant issuances</t>
  </si>
  <si>
    <t>Additional paid-in capital related to convertible notes beneficial conversion features</t>
  </si>
  <si>
    <t>Additional paid-in capital related to convertible notes redemption</t>
  </si>
  <si>
    <t>Additional paid-in capital related to equity modification</t>
  </si>
  <si>
    <t>Profit (loss)</t>
  </si>
  <si>
    <t>Balance, Value at Dec. 31, 2015</t>
  </si>
  <si>
    <t>Balance, Shares at Dec. 31, 2015</t>
  </si>
  <si>
    <t>Balance, Value at Dec. 31, 2016</t>
  </si>
  <si>
    <t>Balance, Shares at Dec. 31, 2016</t>
  </si>
  <si>
    <t>STATEMENTS OF CASH FLOWS - USD ($)</t>
  </si>
  <si>
    <t>OPERATING ACTIVITIES:</t>
  </si>
  <si>
    <t>Adjustments to reconcile net loss to net cash used in operating activities:</t>
  </si>
  <si>
    <t>Bad debt expense</t>
  </si>
  <si>
    <t>Depreciation expense</t>
  </si>
  <si>
    <t>Stock issued for compensation</t>
  </si>
  <si>
    <t>Stock issued for services</t>
  </si>
  <si>
    <t>Loss on debt conversions</t>
  </si>
  <si>
    <t>Option grants expense</t>
  </si>
  <si>
    <t>Change in Fair market value of derivative liabilities</t>
  </si>
  <si>
    <t>Amortization of notes payable discounts</t>
  </si>
  <si>
    <t>Change in operating assets and liabilities:</t>
  </si>
  <si>
    <t>Accounts receivable (increase/decrease)</t>
  </si>
  <si>
    <t>Inventory (increase/decrease)</t>
  </si>
  <si>
    <t>Prepaid expenses (increase/decrease)</t>
  </si>
  <si>
    <t>Other current assets (increase/decrease)</t>
  </si>
  <si>
    <t>Accounts payable and accrued liabilities (increase/decrease)</t>
  </si>
  <si>
    <t>Accrued interest (increase/decrease)</t>
  </si>
  <si>
    <t>Unearned revenue (increase/decrease)</t>
  </si>
  <si>
    <t>NET CASH USED IN OPERATING ACTIVITIES</t>
  </si>
  <si>
    <t>INVESTING ACTIVITIES:</t>
  </si>
  <si>
    <t>Purchase of fixed assets</t>
  </si>
  <si>
    <t>NET CASH USED IN INVESTING ACTIVITIES</t>
  </si>
  <si>
    <t>FINANCING ACTIVITIES:</t>
  </si>
  <si>
    <t>Proceeds from short term debt</t>
  </si>
  <si>
    <t>Proceeds from short term debt - related party</t>
  </si>
  <si>
    <t>Repayment of short term debt - related party</t>
  </si>
  <si>
    <t>Repayments of short term convertible notes payable</t>
  </si>
  <si>
    <t>Proceeds from long term convertible notes payable</t>
  </si>
  <si>
    <t>Repayment of long term convertible notes payable</t>
  </si>
  <si>
    <t>Proceeds from issuance of common stock for cash</t>
  </si>
  <si>
    <t>NET CASH PROVIDED BY FINANCING ACTIVITIES</t>
  </si>
  <si>
    <t>NET INCREASE (DECREASE) IN CASH</t>
  </si>
  <si>
    <t>CASH, Beginning of Period</t>
  </si>
  <si>
    <t>CASH, End of Period</t>
  </si>
  <si>
    <t>SUPPLEMENTAL DISCLOSURE OF CASH FLOW INFORMATION</t>
  </si>
  <si>
    <t>Cash paid during the year for Interest</t>
  </si>
  <si>
    <t>Cash paid during the year for Taxes</t>
  </si>
  <si>
    <t>NON CASH INVESTING AND FINANCING ACTIVITIES</t>
  </si>
  <si>
    <t>Debt discounts due to derivative</t>
  </si>
  <si>
    <t>Discounts due to warrants</t>
  </si>
  <si>
    <t>Interest paid by stock issuances</t>
  </si>
  <si>
    <t>Shares issued as commitment fees - offering costs</t>
  </si>
  <si>
    <t>Debt discounts from beneficial conversion features</t>
  </si>
  <si>
    <t>Settlement of derivative liability</t>
  </si>
  <si>
    <t>Debt converted to common stock</t>
  </si>
  <si>
    <t>Note 1 - Nature of Organization</t>
  </si>
  <si>
    <t>Notes</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 As a result of October 4, 2013 acquisition of the Business from Sandwich Isles Trading Co., Inc. ("SITC") we ceased to be a "shell company" as defined in Rule 12b-2 of the Securities Exchange Act of 1934</t>
  </si>
  <si>
    <t>Note 2 - Basis of Presentation and Summary of Significant Accounting Policies</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years ended December 31, 2016 and December 31, 2015. Deferred Revenue Revenue from customer purchase agreements is recorded as unearned revenue and amortized over the term of the agreements. At December 31, 2016 and December 31, 2015, unearned revenues were $193,020 and $1,434 respectively. Unearned revenue is normally comprised of online subscriptions wherein we ship a scheduled amount of product to online retail subscribers each month. During the year ended December 31, 2016, unearned revenue also included a cash payment we received for a non-refundable signing fee of $200,000 from a strategic supplier partnership arrangement (the "FP Agreemen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6 and December 31, 2015, the Company wrote off accounts receivable totaling $6,149 and $6,020, respectively, and during the year ended December 31, 2016 collected $12,238 which had been written off as bad debt in a prior period . There were no allowances for doubtful accounts recorded for the years ended December 31, 2016 and December 31, 2015.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 Customer shipping expenses In accordance with guidance provided in EITF Abstracts Issue No. 00-10 'Accounting for Shipping and Handling Fees and Costs', the Company records costs for products shipped to customers within general and administrative expenses, rather than within COGS. Prior to the year ended December 31, 2016, these costs were included within COGS and COGS for the year ended December 31, 2015 shown in these financial statements were adjusted to reflect the change in accounting policy during fiscal 2016. During the years ended December 31, 2016 and December 31, 2015, customer shipping expenses totaled $124,760 and $98,020, respectively.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December 31, 2016 and December 31, 2015.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rivative financial instruments In accordance with ASC 820103537 Fair Value in Financial Instruments Accounting for Derivative Instruments and Hedging Activities As of December 31, 2016, the Company had outstanding a senior convertible note (the "VDF Note") with a balance of $869,674, net of a discount of $16,786. The Company determined the VDF Note had an embedded derivative valued at $11,649 at December 31, 2016 due to Sr. Note One having a provision which required adjustments to the conversion price to compensate for dilutive stock issuance events unrelated to the VDF Note. As of December 31, 2015, the VDF Note had a balance of $453,298, net of a discount of $15,974 and the embedded derivative liability was valued at $11,807. During the period ended December 31, 2016, $417,188 of principal was added to the VDF Note. This was comprised of $375,000 of patent license fees which were rolled over to the VDF Note and accrued interest for the year ended December 31, 2016 of $42,188. The net amount of the Change in Fair Value of Derivatives for the period ended December 31, 2016 was a gain of $7,463 which included the net amount of mark-to-market value changes in the embedded derivatives liabilities of the VDF Note of $7,463 for the year ended December 31, 2016. There are no embedded derivatives in any other notes issued by the Company.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6 As of December 31, 2015 Cash $68,546 $148,769 Accounts receivable 120,565 33,227 Accounts receivable - related party 1,800 18,000 Inventories 267,830 439,158 Prepaid expenses - 5,953 Acc/payable and accrued liabilities 140,007 211,429 Accounts payable - related party - 3,156 Short term convertible notes, net of discounts 209,578 - Short term debt, net of discounts - 235,237 Short term debt - related party 103,353 - Long term convertible note, net of discount 869,674 548,881 Unearned revenue 193,020 1,434 Level 1 total $1,974,373 $1,645,244 Derivative liability $11,649 $11,807 Level 2 total $11,649 $11,807 (nil) - - Level 3 total $Nil $Nil It is management's opinion that the Company is not exposed to significant interest, currency or credit risks arising from the financial instruments which it holds. Advertising Costs for advertising are expensed when incurred. Advertising costs totaled $9,945 and $175,432 for the years ended December 31, 2016 and December 31, 2015, respectively. The Company also incurs marketing expenses for product promotion and investor relations which are combined with advertising to form the advertising and marketing line item in our statement of operations. Excluding advertising, these other promotional costs totaled $266,354 and $259,958 for the years ended December 31, 2016 and December 31, 2015, respectively. Fixed Assets Fixed assets are recorded at cost. Depreciation is calculated on a straight line method over the estimated useful lives of the various assets as follows: ASSET Depreciation Term Furniture and equipment 5 - 7 years Warehouse fixtures 10 years During the years ended December 31, 2016 and December 31, 2015: (a) depreciation for furniture and equipment of $2,096 and $2,096 was respectively recorded; and (b) depreciation for warehouse fixtures of $348 and $348 was respectively recorded. Accumulated depreciation for all fixed assets totaled $6,871 at December 31, 2016. Maintenance and repairs are expensed as incurred while renewals and betterments are capitalized. Recent Accounting Pronouncements In April 2016, the Financial Accounting Standards Board ("FASB") issued Accounting Standards Update ('ASU') No. 2016-15 ' Statement of Cash Flows (Topic 230) - Classification of Certain Cash Receipts and Cash Payments because stakeholders had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Among the eight issues, there were two which appeared germane to the Company: (i) Debt Prepayment or Debt Extinguishment Costs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conforms with the Company's current protocols and the Company expects to adopt this ASU once it becomes effective. The Company does not expect the adoption of the ASU to have a significant impact on our consolidated financial statements. In April 2016, FASB issued ASU No. 2016-10 'Revenue from Contracts with Customers (Topic 606). This follows the May 28, 2014, FASB and the International Accounting Standards Board (IASB) issuance of a converged standard on recognition of revenue from contracts with customer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Revenue from Contracts with Customers (Topic 606): Deferral of the Effective Dat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NOTE 3  Going Concern The accompanying financial statements have been prepared on a going concern basis, which contemplates the realization of assets and satisfaction of liabilities in the normal course of business. Since inception, the Company has incurred losses totaling $23,189,232 as of December 31, 2016 and has a incurred a net loss for the current year of $3,107,843. These factors, among others, raise substantial doubt about the Company's ability to continue as a going concern for a reasonable period of time. As needed,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during the year ended December 31, 2016 the Company received a loan of $100,000 from a director and raised $1,086,000 through several private placement equity offerings and $322,936 through share sales under its 2015 Purchase Agreement Equity Line. On August 11, 2016 the last shares which had been registered under the 2015 Equity Line were sold and subsequently there has not been, nor are there plans for, a new registration statement Form S-1 filing which would allow for further share sales under the 2015 Purchase Agreement. We anticipate we will continue to raise funds through private placement equity sales in the near future.</t>
  </si>
  <si>
    <t>Note 4 - Inventory</t>
  </si>
  <si>
    <t>NOTE 4  Inventory Inventory includes raw materials and finished goods. Finished goods contain direct materials and other manufacturing costs charged directly by third party manufacturing vendors. Inventory consists of: December 31, 2016 December 31, 2015 Raw materials $ 105,035 $ 100,702 Finished goods 162,795 338,456 Inventory allowance   Total Inventory $ 267,830 $ 439,158 During the years ended December 31, 2016 and December 31, 2015, the Company respectively wrote down inventory by $24,769 and $26,760 to account for expired inventory which had been writen-off and disposed of, and for minor manufacturing process shrinkages. There were no reserved inventory balances as of December 31, 2016 and December 31, 2015 and the Company respectively recognized $nil and $nil recovery in inventory allowance for the years ended December 31, 2016 and December 31, 2015. At December 31, 2016 all inventory was valued at full cost.</t>
  </si>
  <si>
    <t>Note 5 - Prepaid Expenses and Other Current Assets</t>
  </si>
  <si>
    <t>NOTE 5  Prepaid Expenses and Other Current Assets Prepaid expenses at December 31, 2016 were $nil and at December 31, 2015 comprised a prepayment of $5,953 for a manufacturing run.</t>
  </si>
  <si>
    <t>Note 6 - Fixed Assets</t>
  </si>
  <si>
    <t>NOTE 6  Fixed Assets Fixed assets at December 31, 2016 and December 31, 2015 respectively comprised: (a) furniture and equipment totaling $5,543 and $7,639, net of accumulated depreciation of $5,659 and $3,563; and (b) warehouse fixtures totaling $2,260 and $2,608, net of accumulated depreciation of $1,212 and $864.</t>
  </si>
  <si>
    <t>Note 7 - Amortization of License Fee</t>
  </si>
  <si>
    <t xml:space="preserve">NOTE 7  Amortization of License Fee During the year ended December 31, 2016, unearned revenue also included a cash payment we received for a non-refundable signing fee of $200,000 from a strategic supplier partnership arrangement (the "FP Agreement"). The FP Agreement was executed on October 28, 2016 and because this was included in a license fee agreement, to conform with generally accepted accounting principles it is recorded as unearned revenue which is to be amortized over the five year life of the agreement. Revenue amortizations under the FP License agreement have been, and will be, recorded as income based on the following schedule: Total for the Year Ended Amount 2016 $7,014 2017 $40,000 2018 $40,000 2019 $40,000 2020 $40,000 2021 $32,877 TOTAL $200,000 </t>
  </si>
  <si>
    <t>Note 8 - Short Term Debt, Short Term Debt - Related Party &amp; Short Term Convertible Notes</t>
  </si>
  <si>
    <t>NOTE 8  Short Term Debt, Short Term Debt - Related Party &amp; Short Term Convertible Notes September 2015 Notes: On September 30, 2015, subject to securities purchase agreements we issued two subordinated promissory notes ("September 2015 Note One" and "September 2015 Note Two", collectively, the "September 2015 Notes") to two lenders (the "September 2015 Lenders"). The September 2015 Notes provided for customary events of default such as failing to timely make payments and the occurrence of certain fundamental defaults, as described in the September 2015 Notes. The September 2015 Notes were not secured and are subordinated to senior notes issued by the Company. September 2015 Note One had a face value of $100,000 and September 2015 Note Two had a face value of $150,000. The interest rate on each note was 8% per annum and this amount fully accrued upon issuance and added $8,000 to September 2015 Note One and $12,000 to September 2015 Note Two to bring the total balances due on each note to $108,000 and $162,000, respectively. The September 2015 Notes each included a 10% original issuance discount ("OID") which resulted in total net proceeds to the Company of $225,000. As an inducement for the loans, On September 30,2015 the September 2015 Lenders received five year warrants, with cashless exercise rights, to purchase restricted shares of our common stock at an exercise price of $0.08 per share. September 2015 Note One Lender received 1,250,000 warrants which was valued using a Black-Scholes model at $67,115; and September 2015 Note Two Lender received 1,875,000 warrants which were valued using a Black-Scholes model at non-cash cost of $100,673. At December 31, 2015, the balance on September 2015 Note One was $50,269. This included the face value of $100,000 plus accrued interest of $8,000 and was net of an unamortized warrant discount totaling $50,245 and an unamortized OID discount of $7,486. During the year ended December 31, 2015, $16,870 of the warrant discount was recorded as an amortization expense and $2,514 of the OID was recorded as interest expense. At December 31, 2016, the balance on September 2015 Note One was $nil. During the year ended December 31, 2016, the Company timely met a series of scheduled cash payments on September 2015 Note One totaling $49,000 and on August 30, 2016 redeemed the balance of $59,000 due through issuance of 1,475,000 shares valued at $95,875 based on a market close price of $0.065 per share on date of issuance. The $36,875 difference between the cash redemption balance and the value of the shares redemption was treated as a conversion loss and recorded as an additional non-cash interest expense. At time of redemption on August 30, 2016 the remaining $50,245 of the warrant discount on September 2015 Note One was recorded as an amortization expense and the remaining $7,486 OID was recorded as interest expense. The September 2015 Note One is now fully repaid and there are no further payments due. At December 31, 2015, the balance on September 2015 Note Two was $75,403. This included the face value of $150,000 plus accrued interest of $12,000 and was net of an unamortized warrant discount totaling $75,367 and an unamortized OID discount of $11,230. During the year ended December 31, 2015, $25,306 of the warrant discount was recorded as an amortization expense and $3,770 of the OID was recorded as interest expense. At December 31, 2016, the balance on September 2015 Note Two was $40,411. This included the remaining face value and accrued interest totaling $65,000, net of an unamortized warrant and beneficial conversion feature ("BCF") discounts of $16,527 and an unamortized OID discount of $8,062. During the year ended December 31, 2016, the Company timely met a series of scheduled cash payments on September 2015 Note One totaling $88,500 and, prior to scheduled redemption date, on September 23, 2016 the original lender extended the maturity date of the note to November 14, 2016 in exchange for the right to convert the balance of $73,500 into common shares of the Company at a price of $0.04 per share. On September 23, 2016 the Company's closing share price was $0.0605 and this created a BCF which was valued at $37,669. On November 7, 2016, prior to scheduled redemption date, the $73,500 balance due on September 2015 Note Two was purchased by the September 2015 Note One Lender (hereinafter referred to as "September 2015 Note Two Purchaser") from the original lender. Also on November 7, 2016, in return for the addition of $11,500 to the OID for September 2015 Note Two, September 2015 Note Two Purchaser extended the maturity of September 2015 Note Two to August 7, 2017 based on the Company meeting a payment schedule of $40,000 on May 7, 2017 and $45,000 on August 7, 2017. The addition of the $11,500 addition to the OID increased the principal due on September 2015 Note Two to $85,000. On November 23, 2016, $20,000 of September 2015 Note Two was converted by September 2015 Note Two Purchaser into 500,000 shares of the Company which reduced the principal due on the note to $65,000. Because the market price of the shares was higher than the conversion price on conversion date, the transaction resulted in a conversion loss of $6,850 which was the difference between the cash redemption balance and the value of the shares issued for redemption and was recorded as an additional non-cash interest expense. During the year ended December 31, 2016, a total of $96,509 of the warrant and BCF discounts were recorded as an amortization expense and $14,668 amortization of the OID was recorded as interest expense. December 2015 Note: On December 3, 2015, subject to a securities purchase agreement we issued a subordinated promissory note (the "December 2015 Note") to one lender (the "December 2015 Lender") in the aggregate amount of $110,000 (the "Original Principal"). The December 2015 Note bears interest at 8% per annum and this amount fully accrued upon execution of the loan and added $8,800 to the balance due at issuance date. The principal and interest was due and payable in full on December 3, 2016 ("Maturity Date") and had a re-payment schedule which requires payments of $39,600 respectively on sixth, ninth and twelfth month anniversary dates of issuance. The December 2015 Notes included an aggregate $10,000 original issuance discount ("OID") which resulted in net proceeds of $100,000. The December 2015 Note provides for customary events of default such as failing to timely make payments and the occurrence of certain fundamental defaults, as described in the December 2015 Note. The Note is not secured and is subordinated to senior notes issued by the Company and ranks equally with other debt issued by the Company. As an inducement for the loan, the Company issued the December 2015 Lender 500,000 restricted common shares valued at a non-cash cost of $30,050. At December 31, 2015, the balance on the December 2015 Note including accrued interest was $109,565, net of an unamortized OID of $9,235. During the year ended December 31, 2015, $764 amortization of the OID was recorded as interest expense. At December 31, 2016, the balance on the December 2015 Note was $32,081. This included the remaining face value and accrued interest totaling $39,600, net of an unamortized BCF discount of $6,340 and an unamortized OID discount of $1,179. During the year ended December 31, 2016, the Company timely met two scheduled cash payments totaling $79,200 and, prior to scheduled redemption date, on December 2, 2016 the lender extended the maturity date of the note to March 7, 2016 in exchange for 300,000 shares of the Company and the right to convert the balance of $39,600 into common shares of the Company at a price of $0.04 per share. On December 2, 2016, the Company's closing share price was $0.05 which created a BCF valued at $9,405 and a non-cash cost for the shares issuance of $15,000. During the year ended December 31, 2016, a total of $3,065 of the BCF discount was recorded as an amortization expense and $8,056 amortization of the OID was recorded as interest expense. LPC Note One: On August 18, 2015, we issued a Senior Convertible Note ("LPC Note One") to a third party ("LPC") in the amount of $250,000. LPC Note One was issued pursuant to the terms of a Securities Purchase Agreement and bears interest at the rate of 5% per annum (or 18% upon the occurrence of an event of default). Principal and interest is due and payable in full on December 31, 2016 and LPC Note One is now classified as short term convertible debt. Interest may be paid via issuance of the Company's common stock if the Company meets certain conditions that would allow the issuance of the Company's common stock without any trading restrictions. LPC Note One has a $25,000 original issuance discount ("OID") which resulted in net proceeds of $225,000. The Company has the right to prepay LPC Note One, pursuant to the terms thereof, at any time, provided it pays a prepayment amount of 120% of the then outstanding balance, accrued interest and interest payable from the date of prepayment to the Maturity Date. LPC Note One provides for customary events of default such as failing to timely make payments and the occurrence of certain fundamental defaults, as described in LPC Note One. LPC Note One is not secured and is subordinated to the VDF Note, ranks equally with LPC Note Two, and ranks above other debt issued by the Company. The principal amount of LPC Note One and all accrued interest is convertible at the option of LPC into shares of our common stock at any time at a fixed Conversion Price of $0.07 per share, subject to adjustments for stock splits, stock dividends, stock combinations or other similar transactions as provided in LPC Note One. 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At December 31, 2015, the recorded balance on LPC Note One was $67,365. This included the remaining face value of $250,000, net of unamortized warrant and BCF discounts totaling $164,372 and an unamortized OID discount of $18,263. During the year ended December 31, 2015, $60,628 of the discount was recorded as an amortization expense, $6,737 of the OID was recorded as interest expense, and accrued interest of $4,688 was paid through issuance of 90,286 restricted common shares. At December 31, 2016, the recorded balance on LPC Note One was $68,086, This included the remaining face value of 250,000, net of an unamortized warrant and BCF discounts totaling $177,505 and an unamortized OID discount of $4,409. During the year ended December 31, 2016, $130,348 of the BCF and warrant discounts were recorded as an amortization expense, $13,854 of the OID was recorded as interest expense, and accrued interest of $12,708 was paid via issuances of 181,544 restricted common shares. LPC Note Two: On November 23, 2015, we issued a Senior Convertible Note ("LPC Note Two") to LPC in the amount of $300,000. LPC Note Two was issued pursuant to the terms of a Securities Purchase Agreement and bears interest at the rate of 5% per annum (or 18% upon the occurrence of an event of default). Principal and interest is due and payable in full on December 31, 2016. LPC Note Two is now classified as short term convertible term debt. Interest may be paid via issuance of the Company's common stock if the Company meets certain conditions that would allow the issuance of the Company's common stock without any trading restrictions. LPC Note Two has a $30,000 OID which resulted in net proceeds of $270,000. The Company has the right to prepay LPC Note Two, pursuant to the terms thereof, at any time, provided it pays a prepayment amount of 120% of the then outstanding balance, accrued interest and interest payable from the date of prepayment to the Maturity Date. LPC Note Two provides for customary events of default such as failing to timely make payments and the occurrence of certain fundamental defaults, as described in LPC Note Two. LPC Note Two is not secured and is subordinated to the VDF Note, ranks equally with LPC Note One, and ranks above other debt issued by the Company. The principal amount of LPC Note Two and all accrued interest is convertible at the option of LPC into shares of our common stock at any time at a fixed Conversion Price of $0.05 per share, subject to adjustments for stock splits, stock dividends, stock combinations or other similar transactions as provided in LPC Note Two. 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On November 23, 2015, as an inducement for the loan the Company granted LPC 5,000,000 six year warrants, which includes a cashless exercise provision, to purchase 5,000,000 shares of our restricted common stock at an exercise price of $0.07 per share which was valued using a Black-Scholes model at a cost of $253,098. At November 23, 2015, LPC Note Two also included a BCF of $102,600 because the exercise price of LPC Note Two was set below the market price of our stock when the note was executed. Since the combined warrant discount and BCF exceeded the face value of the note less OID, the warrant discount for LPC Note Two was capped at $167,400, resulting in a total discount of $270,000. On December 16, 2016, prior to the scheduled redemption dates, LPC extended the maturities of each of its two notes from December 31, 2016 to December 31, 2017 in return for issuance by the Company of 7,000,000 six year warrants, with cashless exercise rights, to purchase 7,000,000 restricted shares of our common stock at an exercise price of $0.05 per share. The warrants were valued using a Black-Scholes model at a non-cash cost of $315,658, of which $143,481 was ascribed as an increase to the discount of LPC Note One and $172,177 was ascribed as an increase to the discount of LPC Note Two. At December 31, 2015, the recorded balance on LPC Note Two was $28,218. This included the remaining face value of $300,000, net of an unamortized warrant and BCF discounts totaling $244,604 and an unamortized OID of $27,178. During the year ended December 31, 2015, $25,396 of the BCF and warrant discounts were recorded as an amortization expense, $2,822 of the OID was recorded as interest expense, and accrued interest of $7,561 was paid via issuance of 151,680 restricted common shares. At December 31, 2016, the recorded balance on LPC Note Two was $69,000. This included the remaining face value of $300,000, net of an unamortized discount of $224,438 and an unamortized OID of $6,562. During the year ended December 31, 2016, $130,348 of the BCF and warrant discounts were recorded as an amortization expense, $13,854 of the OID was recorded as interest expense, and accrued interest of $15,250 was paid via issuances of 305,000 restricted common shares Short Term Debt - Related Party: Interim Note: On June 5, 2015, the Company issued a $500,000 note (the "Interim Note") to a corporation affiliated with a director of the Company. This Note was classified as related party debt and had a maturity date of December 5, 2015. The Interim Note required two payments of $250,000 on the three and six month anniversaries of issuance, allowed for re-payment at any time without penalty, and accrued interest at 12% per annum. 1,700,000 restricted common shares of the Company were issued to the lender as an inducement fee at a non-cash cost. As security for the Interim Note, the Company's Chief Executive Officer pledged 3,333,333 shares of the Company (the "Pledge"), which he owned, as security for the Interim Note (the "Pledge Shares"). If the Company had defaulted on the Interim Note, the portion of the Pledge Shares equivalent to the amount due would have been released to re-pay the loan. The Company made early re-payments of $50,000 on June 23, 2015 and $211,556 on August 19, 2015 as full settlement of the first installment of Interim Note, including $11,556 of accrued interest then due; and on November 24, 2015 made early repayment of the second installment totaling $253,534, including $3,534 of accrued interest then due; and on that date the Pledge was dissolved. At December 31, 2015, the balance due on the Interim Note was $nil and the Interim Note was fully repaid. RP Note: On July 31, 2016, the Company issued a $100,000 note (the "RP Note") to a director of the Company for a loan. The RP Note has a maturity date of January 27, 2017 and is classified as short term related party debt. The RP Note bears interest at 8% per annum due at maturity and may be prepaid in whole, or in part, at any time before each maturity date without prepayment penalty. 340,000 restricted common shares of the Company were issued to the lender as a fee valued at a non-cash cost of $15,504. At December 31, 2016, the balance due on the RP Note was $103,353 including $3,353 of accrued interest for the year ended December 31, 2016.</t>
  </si>
  <si>
    <t>Note 9 - Convertible Long Term Notes Payable</t>
  </si>
  <si>
    <t>NOTE 9  Convertible Long Term Notes Payable Subordinate Debenture: On June 5, 2015, the Company repaid and extinguished an Unsecured Subordinate Debenture which it issued on January 20, 2015 to a third party lender. This note had a face value of $440,000, included $40,000 OID, and provided proceeds of $400,000. The note initially had a recorded balance of $207,074, net of a discount of $232,926 created by an embedded derivative liability which resulted from the note having a conversion price adjustment provision. At redemption on June 5, 2015, the lender was paid a prepayment premium of $68,929, calculated as 15% of face value principal of $400,000, plus accrued interest and OID of $59,529, for a total redemption payment of $528,458. Because there was a derivative liability recorded for this note, the derivative component of the note was marked-to-market at time of redemption and the resulting net loss of $41,182 was recorded at redemption as an amortization expense. $5,788 OID was amortized to interest expense over the life of the note and the repayment of the remaining $34,212 OID was recorded as an interest expense at time of redemption. Repayment of the Unsecured Subordinate Debenture effected a termination of the Convertible Debt Purchase Agreement. This variable rate convertible debenture is now repaid in full and extinguished. VDF Note: On January 28, 2014, we entered into a patent settlement with VDF FutureCeuticals, Inc. ("VDF") at which time a senior convertible note (the "VDF Note") was issued to VDF, whereby we promised to pay VDF a principal amount equal to the sum of aggregate accrued and unpaid patent license fee payments plus accrued interest. The maturity of the VDF Note is December 31, 2018 unless accelerated pursuant to an event of default or the License Agreement is terminated and all accrued and unpaid obligations under the VDF Note have been paid. Due to its term the VDF Note is classified as long term debt. Interest on the note is 7% per annum, subject to an adjustment to 12% for events of default and we have the right, subject to certain limitations, to prepay principal at any time and from time to time. At any time VDF has the option to convert any principal outstanding on the VDF Note into shares of our common stock at a Conversion Price determined by the terms of the VDF Note, which is subject to adjustment based on our issuance of stock and other securities. During the year ended December 31, 2016, the Conversion Price of the Senior Convertible Note was adjusted from $0.3823 per share to $0.2157 per share per the terms of the Senior Convertible Note. The VDF Note provides that we may, at our option, roll-over to the VDF Note quarterly License fee payments and accrued interest and is secured through the Pledge and Security Agreement ("PSA") and is senior to any other debt issued by the Company unless prior written consent of VDF is obtained to amend the ranking. On January 4, 2017, VDF and the Company executed an addendum to the VDF Note and the PSA in which VDF agreed it will: (i) remove its lien on the Company's inventory and accounts receivable in the event that the Company executes any line of credit, inventory purchase order financing, or accounts receivable factoring agreements with third party lender(s); and (ii) promptly execute any inter-creditor agreement(s) provided to VDF by such third party lender(s) which affirm VDF's permission for the creation of liens by the third party lender(s) which rank in priority above VDF's existing lien. A copy of this agreement is attached to this Report as Exhibit 10.54. At December 31, 2015, the VDF Note had an outstanding balance $453,298. This included the principal due of $469,272, net of a discount of $15,974 resulting from the embedded derivative. During the year ended December 31, 2015, we rolled-over License fee payments totaling $300,000 plus accrued interest for the year $18,481 for a total addition to the VDF Note of $318,481. At December 31, 2016, the VDF Note had an outstanding balance $869,674. This included the principal due of $886,460, net of a discount of $16,786 resulting from the embedded derivative. During the year ended December 31, 2016, we rolled-over License fee payments totaling $375,000 and recorded accrued interest of $42,188 for a total addition to the VDF Note of $417,188.</t>
  </si>
  <si>
    <t>Note 10 - Derivatives</t>
  </si>
  <si>
    <t xml:space="preserve">NOTE 10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Also as shown in the table below, prior to conversion into shares, in 2015 the Company repaid in cash a variable rate convertible note which had been issued in 2015. The Company no longer has any variable rate convertible debt outstanding and at December 31, 2016 the anti-dilution clause of the VDF Senior Convertible Note was the only liability of the Company which created a derivative liability. The following table summarizes the derivative activity for the year ended December 31, 2015 and during the year ended December 31, 2016: Description Total Fair Value of derivative liabilities at December 31, 2014 $ 9,168 Increase due to issuance of convertible debentures 241,710 Reduction due to redemption of convertible debentures (274,108) Change in Fair Value 35,037 Fair Value of derivative liabilities at December 31, 2015 $ 11,807 Increase due to issuance of convertible debenture - VDF license fee rollover 1,997 Change in Fair Value (570) Fair Value of derivative liabilities at March 31, 2016 $ 13,234 Increase due to issuance of convertible debenture - VDF license fee rollover 2,353 Change in Fair Value (1,061) Fair Value of derivative liabilities at June 30, 2016 $ 14,526 Increase due to issuance of convertible debenture - VDF license fee rollover 1,705 Change in Fair Value (4,408) Fair Value of derivative liabilities at September 30, 2016 $ 11,823 Increase due to issuance of convertible debenture - VDF license fee rollover 1,361 Change in Fair Value (1,535) Fair Value of derivative liabilities at December 31, 2016 $ 11,649 For the year ended December 31, 2016, the change in the fair market value of the derivative liability of ($7,463) was recorded as Other Income. For the year ended December 31, 2015 the change in the fair market value of the derivative liability of $35,037 was recorded as Other Expense. The lattice methodology was used to value the derivative liabilities related to the convertible notes, with the following assumptions. Assumptions: December 31, 2016 December 31, 2015 Dividend yield 0.00% 0.00% Risk-free rate for term 0.85% 1.31% Volatility 78% 133% Maturity dates 2 years 3 years Stock Price $0.0499 $0.055 </t>
  </si>
  <si>
    <t>Note 11 - Related Party Transactions</t>
  </si>
  <si>
    <t>NOTE 11  Related Party Transactions During the years ended December 31, 2016 and December 31, 2015, related party transactions included: Chief Executive Officer, Director, Board Chair For the year ended December 31, 2016: (i) compensation of $105,624; (ii) office rent of $15,600; (iii) issuance of 150,366 restricted common shares at a closing market price of $0.051 per share on date of issue, for deemed compensation of $7,669; (iv) issuance of 333,781 restricted common shares at a closing market price of $0.049 on date of issue for deemed compensation of $16,355; (v) issuance of 164,841 restricted common shares at a closing market price of $0.052483 per share on date of issue for deemed compensation of $8,651; (vi) issuance of 435,180 restricted common shares at a closing market price of $0.05802 per share on date of issue for deemed compensation of $25,249; (vii) issuance of 193,848 restricted common shares at a closing market price of $0.0561 per share on date of issue for deemed compensation of $10,875. For the year ended December 31, 2015: (i) cash compensation of $130,000; (ii) Black-Scholes expense amortization of $220,960 related to 2,500,000 options granted on December 19, 2014 of which 750,000 vested on June 30, 2015 and 750,000 vested on December 31, 2015; and (iii) the loan of two vehicles by the CEO to the Company for the sole use by two sales staff in return for the Company providing $37,421 toward lease and loan payments on the vehicles. President and Chief Operating Officer, Director For the year ended December 31, 2016: (i) compensation of $223,439; (ii) issuance of 318,081 restricted common shares at a closing market price of $0.051 per share on date of issue for deemed compensation of $16,222; (iii) issuance of 254,441 restricted common shares at a closing market price of $0.049 per share on date of issue for deemed compensation of $12,468; (iv) issuance of 348,702 restricted common shares at a closing market price of $0.052483 per share on date of issue for deemed compensation of $18,301; (v) issuance of 1,333,333 restricted common shares at a closing market price of $0.049 per share on date of issue for deemed compensation of $65,333; (vi) issuance of 906,634 restricted common shares at a closing market price of $0.05802 per share on date of issue for deemed compensation of $52,603; and (vii) issuance of 1,382,532 restricted common shares at a closing market price of $0.0561 per share on date of issue for deemed compensation of $77,560. For the period ended December 31, 2015: (i) cash compensation, including COBRA benefits, of $116,526 for the period from August 10 (employment start date) to December 31, 2015; (ii) issuance on August 10, 2015 of a signing bonus of 1,333,333 restricted common shares at $0.107 per share for aggregate deemed compensation of $142,667; (iii) issuance on October 2, 2015 of 502,283 restricted common shares at $0.078 per share for aggregate deemed compensation of $39,178; and (iv) issuance on December 31, 2015 of 1,262,047 restricted common shares at $0.05448 per share for aggregate deemed compensation of $68,750. At December 31, 2015, the Company had an account payable of $3,156 due to the President &amp; COO for expenses related to the year ended December 3,1 2015. Chief Financial Officer, Secretary and Treasurer For the year ended December 31, 2016: (i) compensation of $117,188 (ii) office rent of $9,000; (iii) issuance of 462,663 restricted common shares at a closing market price of $0.051 per share on date of issue for deemed compensation of $23,596; (iv) issuance of 507,202 restricted common shares at a closing market price of $0.052483 per share on date of issue for deemed compensation of $26,619; and (v) issuance of 426,040 restricted common shares at a closing market price of $0.0561 per share on date of issue for deemed compensation of $23,901. For the year ended December 31, 2015: (i) cash compensation of $125,000; (ii) issuance on April 30, 2015 of 131,579 restricted common shares at a price of $0.19 per share for aggregate deemed compensation of $25,000; (iii) issuance on July 9, 2015 of 320,513 restricted common shares at $0.1102 per share for aggregate deemed compensation of $25,000; (iv) issuance on October 2, 2015 of 320,513 restricted common shares at $0.078 per share for aggregate deemed compensation of $25,000; and (v) issuance on December 31, 2015 of 458,926 restricted common shares at $0.05448 per share for aggregate deemed compensation of $25,000. Share payments and options grants were executed by issuances to Mr. Dawe's holding company GBG Management Services Inc. Non-executive Director One For the year ended December 31, 2016: nil transactions. For the year ended December 31, 2015: cash compensation or $4,000 for consulting services. Non-executive Director Two: For the year ended December 31, 2016: (i) purchase by a holding company wholly owned by Independent Director One of 1,875,000 units priced at $0.04 per unit for aggregate proceeds of $75,000 with each unit including one restricted common share and one five year warrant exercisable at $0.055 per share in Unit Offer One; (ii) purchase by Independent Director One of 500,000 units priced at $0.04 per unit for aggregate proceeds of $20,000 with each unit including one restricted common share and one five year warrant exercisable at $0.055 per share in Unit Offer Two; (iii) provision of a loan of $100,000 to the Company in return for an inducement fee of 340,000 restricted common shares priced at a closing market of $0.0456 per share on date of issue for a deemed cost of $15,504; and (iv) accrual of $3,353 interest on the loan at December 31, 2016. For the year ended December 31, 2015: payment of $19,447 as interest and issuance of 1,700,000 restricted common shares at $0.1402/share as an inducement fee of $238,340 for a short term loan of $500,000 to the Company. For the year ended December 31, 2014: (i) issuance of 83,167 shares for past services compensation as director at $0.627 per share, totaling $51,146; (ii) cancelation of January 7, 2014 option grant totaling 750,000 options; and (iii) Black-Scholes expense recording of $114,236 for 750,000 options granted on December 19, 2014 which vested immediately. Non-executive Director Three: For the year ended December 31, 2016: (i) receipt by the Company of payment by Independent Director Two to the Company of $18,000 for a related party accounts receivable which was outstanding at December 31, 2015; and (ii) an arm's length purchase by a company owned by Independent Director Two for $1,800 of raw material products, such order which was recorded as a related party accounts receivable at December 3, 2016. For the year ended December 31, 2015: $39,600 of revenue was derived from arm's length product sales to a company owned by Independent Director Two and at December 31, 2015 the Company had an account receivable due of $18,000 related to these sales. Non-executive Director Four: For the year ended December 31, 2016: issuance on October 4, 2016 of 150,000 restricted common shares valued at a cost of $8,850 which were issued as an inducement fee for joining the Company's Board. For the year ended December 31, 2015: n/a. Non-executive Director Five: For the year ended December 31, 2016: as part of a group which executed license fee and securities purchase agreements with the Company on December 6, 2016, on December 23, 2016 Director Five purchased 2,500,000 restricted common shares at $0.024 per share for proceeds of $60,000. The appointment of Director Five to the Board fulfilled a clause of the same purchase agreement. For the year ended December 31, 2015: n/a. At December 31, 2016 and December 31, 2015, the Company had related party accounts payable of $nil and $nil, respectively; and shareholder loans of $nil and $nil, respectively.</t>
  </si>
  <si>
    <t>Note 12 - Equity</t>
  </si>
  <si>
    <t>NOTE 12  Equity Overview: 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December 31, 2016, there were 162,932,882 shares of our common stock issued and outstanding. 2016 Share Transactions On August 11, 2016 we discontinued the 2015 Equity Line after the last shares which had been registered under the related Form S-1 were sold. Subsequently there has not been filing of, and there are no plans to file, a new registration statement to effect further sales and the 2015 Equity Line is now effectively defunct. During the year ended December 31, 2016, the Company issued 6,450,000 Sale Shares and 21,529 per sale Commitment Shares under the 2015 Equity Line for aggregate proceeds of $322,936. On January 1, 2016 we issued 600 restricted common shares at $0.0614 per share at market close price on date of grant to an employee for deemed compensation of $37. These shares were issued to one US person with reliance on the exemptions from the registration requirements provided for in Rule 506 Regulation D and/or Section 4(a)(2) of the Securities Act of 1933, as amended. On January 8, 2016, we issued 651,269 restricted common shares at $0.05 per share at market close price on date of grant for deemed compensation of $32,563 to a service provider as final payment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anuary 11, 2016 we issued 5,000 restricted common shares at $0.064 per share to an employee at market close price on date of grant for deemed compensation of $320. These shares were issued to one US person with reliance on the exemptions from the registration requirements provided for in Rule 506 Regulation D and/or Section 4(a)(2) of the Securities Act of 1933, as amended. In February 2016, we executed a private placement unit offering which raised $171,000 through the sale of 4,275,000 units. Unit offer #1 terminated on March 29,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227,160 and the embedded value of the warrants based on a Black-Scholes option pricing model was $182,910. These shares were issued to four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February 23, 2016 we issued 5,000 restricted common shares at $0.0502 per share at market close price on date of grant to an employee for deemed compensation of $251. These shares were issued to one US person with reliance on the exemptions from the registration requirements provided for in Rule 506 Regulation D and/or Section 4(a)(2) of the Securities Act of 1933, as amended. On March 4, 2016, we issued 3,500 restricted common shares at $0.0559 per share at market close price on date of grant to a professional athlete for endorsement services rendered for deemed compensation of $196. These shares were issued to US persons with reliance on the exemptions from the registration requirements provided for in Rule 506 Regulation D and/or Section 4(a)(2) of the Securities Act of 1933, as amended. For the three month period ended March 31, 2016, we issued to LPC: (a) 45,143 restricted common shares at $0.07 per share for a deemed cost of $3,160 for interest accrued on LPC Note One for the period from January 1, 2016 to March 31, 2016 ; and (b) 75,840 restricted common shares at $0.05 per share for a deemed cost of $3,792 for interest accrued on LPC Note Two for the period from January 1, 2016 to March 31,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March 31, 2016 we issued 150,366 restricted common shares at $0.051 per share at market close price on date of grant to our CEO for deemed compensation totaling $7,669. These shares were issued to one US person with reliance on the exemptions from the registration requirements provided for in Rule 506 Regulation D and/or Section 4(a)(2) of the Securities Act of 1933, as amended. On March 31, 2016 we issued 318,081 restricted common shares at $0.051 per share at market close price on date of grant to our President &amp; COO for deemed compensation totaling $16,222. These shares were issued to one US person with reliance on the exemptions from the registration requirements provided for in Rule 506 Regulation D and/or Section 4(a)(2) of the Securities Act of 1933, as amended. On March 31, 2016 we issued 462,663 restricted common shares at $0.051 per share at market close price on date of grant to a company wholly owned by our CFO for deemed compensation totaling $23,596.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rch 31, 2016 we issued 600 restricted common shares at $0.054 per share at market close price on date of grant to an employee for deemed compensation of $30. These shares were issued to one US person with reliance on the exemptions from the registration requirements provided for in Rule 506 Regulation D and/or Section 4(a)(2) of the Securities Act of 1933, as amended. From April to May 2016, we executed a private placement unit offering which raised $394,000 through the sale of 9,850,000 units. Unit Offer #2 terminated on May 31,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532,443 and the embedded value of these warrants based on a Black-Scholes option pricing model was $426,730. These shares were issued to nine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May 20, 2016 we issued 10,000 restricted common shares at $0.054 per share at market close price on date of grant to an employee for deemed compensation of $540. These shares were issued to one US person with reliance on the exemptions from the registration requirements provided for in Rule 506 Regulation D and/or Section 4(a)(2) of the Securities Act of 1933, as amended. On May 20, 2016 we issued 5,000 restricted common shares at $0.054 per share at market close price on date of grant to an employee for deemed compensation of $270. These shares were issued to one US person with reliance on the exemptions from the registration requirements provided for in Rule 506 Regulation D and/or Section 4(a)(2) of the Securities Act of 1933, as amended. On May 20, 2016, we issued 68,000 restricted common shares at $0.054 per share at market close price on date of grant to a professional athlete for endorsement services rendered for deemed compensation of $3,672. These shares were issued to US persons with reliance on the exemptions from the registration requirements provided for in Rule 506 Regulation D and/or Section 4(a)(2) of the Securities Act of 1933, as amended. On May 20, 2016, we issued 8,500 restricted common shares at $0.054 per share at market close price on date of grant to a professional athlete for endorsement services rendered for deemed compensation of $459. These shares were issued to US persons with reliance on the exemptions from the registration requirements provided for in Rule 506 Regulation D and/or Section 4(a)(2) of the Securities Act of 1933, as amended. On May 20, 2016, we issued 7,000 restricted common shares at $0.054 per share at market close price on date of grant to a professional athlete for endorsement services rendered for deemed compensation of $378. These shares were issued to US persons with reliance on the exemptions from the registration requirements provided for in Rule 506 Regulation D and/or Section 4(a)(2) of the Securities Act of 1933, as amended. On May 20, 2016, we issued 8,500 restricted common shares at $0.054 per share at market close price on date of grant to a professional athlete for endorsement services for deemed compensation of $459. These shares were issued to US persons with reliance on the exemptions from the registration requirements provided for in Rule 506 Regulation D and/or Section 4(a)(2) of the Securities Act of 1933, as amended. On June 6, 2016, we issued 5,000 restricted common shares at $0.0518 per share at market close price on date of grant to a health care professional for endorsement services for deemed compensation of $259. These shares were issued to US persons with reliance on the exemptions from the registration requirements provided for in Rule 506 Regulation D and/or Section 4(a)(2) of the Securities Act of 1933, as amended. On June 8, 2016 we issued 333,781 restricted common shares at $0.049 per share at market close price on date of grant as compensation to our CEO for deemed compensation totaling $16,355. These shares were issued to one US person with reliance on the exemptions from the registration requirements provided for in Rule 506 Regulation D and/or Section 4(a)(2) of the Securities Act of 1933, as amended. On June 8, 2016 we issued 254,441 restricted common shares at $0.049 per share at market close price on date of grant as compensation to our President &amp; COO for deemed compensation totaling $12,468. These shares were issued to one US person with reliance on the exemptions from the registration requirements provided for in Rule 506 Regulation D and/or Section 4(a)(2) of the Securities Act of 1933, as amended. For the period ended June 30, 2016 we issued 164,841 restricted common shares at $0.052483 per share at market close price on date of grant to our CEO for deemed compensation totaling $8,651. These shares were issued to one US person with reliance on the exemptions from the registration requirements provided for in Rule 506 Regulation D and/or Section 4(a)(2) of the Securities Act of 1933, as amended. For the period ended June 30, 2016 we issued 348,702 restricted common shares at $0.052483 per share at market close price on date of grant to our President &amp; COO for deemed compensation totaling $18,301. These shares were issued to one US person with reliance on the exemptions from the registration requirements provided for in Rule 506 Regulation D and/or Section 4(a)(2) of the Securities Act of 1933, as amended. For the period ended June 30, 2016 we issued 507,202 restricted common shares at $0.052483 per share at market close price on date of grant to a company wholly owned by our CFO for deemed compensation totaling $26,619.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June 30, 2016 we issued 1,200 restricted common shares at $0.0497 per share at market close price on date of grant to an employee for deemed compensation of $60. These shares were issued to one US person with reliance on the exemptions from the registration requirements provided for in Rule 506 Regulation D and/or Section 4(a)(2) of the Securities Act of 1933, as amended. On June 30, 2016, we issued 17,000 restricted common shares at $0.0497 per share at market close price on date of grant to a professional athlete for endorsement services rendered for deemed compensation of $845. These shares were issued to US persons with reliance on the exemptions from the registration requirements provided for in Rule 506 Regulation D and/or Section 4(a)(2) of the Securities Act of 1933, as amended. On June 30, 2016, we issued 1,500,000 restricted common shares at $0.0497 per share at market close price on date of grant for consultant services rendered for a deemed cost of $74,550. These shares were issued to three US persons with reliance on the exemptions from the registration requirements provided for in Rule 506 Regulation D and/or Section 4(a)(2) of the Securities Act of 1933, as amended. For the three months ended June 30, 2016, we issued to LPC: (a) 45,143 restricted shares at $0.0497 per share for a deemed cost of $2,244 for interest accrued on LPC Note One for the period from April 1, 2016 to June 30, 2016 ; and (b) 75,840 restricted shares at $0.0497 per share for a deemed cost of $3,769 for interest accrued on LPC Note Two for the period from April 1, 2016 to June 30,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ly 13, 2016, we issued 294,737 restricted common shares at $0.0475 per share at market close price on date of grant for consultant services rendered for a deemed cost of $14,000. These shares were issued to one US person with reliance on the exemptions from the registration requirements provided for in Rule 506 Regulation D and/or Section 4(a)(2) of the Securities Act of 1933, as amended. From July to September 2016, we executed a private placement offering which raised $101,000 through the sale of 2,525,000 units. Unit Offer #3 terminated on September 30,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168,525 and the embedded value of the warrants based on a Black-Scholes option pricing model was $132,571. These shares were issued to eight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August 1, 2016, the Company received a loan of $100,000 from a director of the Company and issued 340,000 restricted common shares as an inducement fee at market close price of $0.0456 on date of issue for a deemed cost of $15,504.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8, 2016, we issued 20,000 restricted common shares at $0.0475 per share market close price on date of grant to an employee for deemed compensation of $950. These shares were issued to one US person with reliance on the exemptions from the registration requirements provided for in Rule 506 Regulation D and/or Section 4(a)(2) of the Securities Act of 1933, as amended. On August 8, 2016, we issued 50,000 restricted common shares at $0.0475 per share market close price on date of grant to an employee for deemed compensation of $2,375. These shares were issued to one US person with reliance on the exemptions from the registration requirements provided for in Rule 506 Regulation D and/or Section 4(a)(2) of the Securities Act of 1933, as amended. On August 15, 2016, we issued 1,333,333 restricted common shares at $0.049 per share at market close price on date of grant to our President &amp; COO for deemed compensation totaling $65,333. These shares were issued to one US person with reliance on the exemptions from the registration requirements provided for in Rule 506 Regulation D and/or Section 4(a)(2) of the Securities Act of 1933, as amended. On August 24, 2016, we issued 42,500 restricted common shares at $0.0639 per share market close price on date of grant to an employee for deemed compensation of $2,716. These shares were issued to one US person with reliance on the exemptions from the registration requirements provided for in Rule 506 Regulation D and/or Section 4(a)(2) of the Securities Act of 1933, as amended. On August 24, 2016, we issued 25,000 restricted common shares at $0.0639 per share market close price on date of grant to an employee for deemed compensation of $1,598. These shares were issued to one US person with reliance on the exemptions from the registration requirements provided for in Rule 506 Regulation D and/or Section 4(a)(2) of the Securities Act of 1933, as amended. On August 30, 2016, the Company redeemed the balance due of $59,000 on the September 2015 Note One through issuance of 1,475,000 shares valued at $95,875 based on a market close price of $0.065 per share on date of issuance. This included a loss on conversion of $36,875 based on the difference between the value of the shares issued at market close price on date of issue and the agreed conversion price of $0.04 per share. These shares were issued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September 6, 2016, we issued 10,000 restricted common shares at $0.0599 per share market close price on date of grant to an employee for deemed compensation of $599. These shares were issued to one US person with reliance on the exemptions from the registration requirements provided for in Rule 506 Regulation D and/or Section 4(a)(2) of the Securities Act of 1933, as amended. On September 8, 2016, we issued 25,000 restricted common shares at $0.06 per share market close price on date of grant to an employee for deemed compensation of $1,500. These shares were issued to one US person with reliance on the exemptions from the registration requirements provided for in Rule 506 Regulation D and/or Section 4(a)(2) of the Securities Act of 1933, as amended. On September 9, 2016, we issued 10,000 restricted common shares at $0.0581 per share market close price on date of grant to an employee for deemed compensation of $581. These shares were issued to one US person with reliance on the exemptions from the registration requirements provided for in Rule 506 Regulation D and/or Section 4(a)(2) of the Securities Act of 1933, as amended. On September 23, 2016, a note holder provided an extension of the maturity of the note held in return for the note being amended to provide for conversion into shares at $0.04 per share. This amendment created a beneficial conversion feature which was valued at a cost of $37,669, such amount which was recorded as an increase to Additional Paid in Capital. On September 27, 2016 we issued 435,180 restricted common shares at $0.05802 per share at market close price on date of grant as compensation to our CEO for deemed compensation totaling $25,249. These shares were issued to one US person with reliance on the exemptions from the registration requirements provided for in Rule 506 Regulation D and/or Section 4(a)(2) of the Securities Act of 1933, as amended. On September 27, 2016 we issued 906,634 restricted common shares at $0.05802 per share at market close price on date of grant to our President &amp; COO for deemed compensation totaling $52,603. These shares were issued to one US person with reliance on the exemptions from the registration requirements provided for in Rule 506 Regulation D and/or Section 4(a)(2) of the Securities Act of 1933, as amended. On September 29, 2016, we issued 129,244 restricted common shares at $0.058 per share market close price on date of grant to a predecessor investor for deemed cost of $7,496 to revise the shares owed to him from our reverse merger share exchange in 2014. These shares were issued to one US person with reliance on the exemptions from the registration requirements provided for in Rule 506 Regulation D and/or Section 4(a)(2) of the Securities Act of 1933, as amended. A value for capital stock of $129 was recorded and the balance of $7,367 for the cost of the shares was offset to additional paid in capital. For the three months ended September 30, 2016, we issued to LPC: (a) 45,629 restricted shares at $0.0561 per share for a deemed cost of $2,560 for interest accrued on LPC Note One for the period from July 1, 2016 to September 30, 2016 ; and (b) 76,660 restricted shares at $0.0561 per share for a deemed cost of $4,301 for interest accrued on LPC Note Two for the period from July 1, 2016 to September 30,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September 30, 2016, we issued 193,848 restricted common shares at $0.0561 per share at market close price on date of grant to our CEO for deemed compensation totaling $10,875. These shares were issued to one US person with reliance on the exemptions from the registration requirements provided for in Rule 506 Regulation D and/or Section 4(a)(2) of the Securities Act of 1933, as amended. On September 30, 2016, we issued 1,382,532 restricted common shares at $0.0561 per share at market close price on date of grant to our President &amp; COO for deemed compensation totaling $77,560. These shares were issued to one US person with reliance on the exemptions from the registration requirements provided for in Rule 506 Regulation D and/or Section 4(a)(2) of the Securities Act of 1933, as amended. On September 30, 2016, we issued 426,040 restricted common shares at $0.0561 per share at market close price on date of grant to a company wholly owned by our CFO for deemed compensation totaling $23,901.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From July 1 to September 30, 2016, we raised $120,000 through a private placement stock offering of 3,000,000 restricted common shares at $0.04 per share. These shares were issued to six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October 4, 2016, we issued 150,000 restricted common shares at $0.059 per share at market close price on date of grant to a newly appointed director as an inducement for joining our Board for a deemed cost of $8,850. These shares were issued to one US person with reliance on the exemptions from the registration requirements provided for in Rule 506 Regulation D and/or Section 4(a)(2) of the Securities Act of 1933, as amended. On October 28, 2016, we issued 1,000,000 restricted common shares at $0.0525 per share at market close price on date of grant for consultant services rendered for a deemed cost of $52,500. These shares were issued to three US person with reliance on the exemptions from the registration requirements provided for in Rule 506 Regulation D and/or Section 4(a)(2) of the Securities Act of 1933, as amended. On November 23, 2016, we issued 500,000 common shares at $0.04 per share for conversion by September 2015 Note Two Purchaser of $20,000 of debt. These shares were issued to one US person with reliance on the exemptions from registration requirements provided in the Securities Act of 1933, as amended, Section 4(1) and Rule 144. Because these shares were issued at below the closing market price of $0.0537 on date of issue, the conversion resulted in a loss of $6,850 which was recorded as additional interest expense. On November 30, 2016, we issued 1,000,000 restricted common shares at $0.0529 per share at market close price on date of grant for consultant services rendered for a deemed cost of $52,900. These shares were issued to three US person with reliance on the exemptions from the registration requirements provided for in Rule 506 Regulation D and/or Section 4(a)(2) of the Securities Act of 1933, as amended. On December 2, 2016, we issued 300,000 common shares at $0.0495 per share at market close price on date of grant to a debt holder as part of the compensation for a maturity extension on the note held for a deemed cost of $14,850. These shares were issued to one US person with reliance on the exemptions from registration requirements provided in Rule 144(d)(3)(ii). At this time the underlining note was also amended to provide for conversion of the note to shares at $0.04 per share and this created a beneficial conversion feature which was valued at a cost of $9,405, such amount which was recorded as an increase to Additional Paid in Capital. On December 6, 2016, LPC provided an extension of the maturity of two notes held in return for the grant of 7,000,000 six year warrants exercisable at $0.05 per share. The warrants were valued using a Black-Scholes model at a non-cash cost of $315,658, such amount which was recorded as an increase to Additional Paid in Capital. For the three months ended December 31, 2016, we issued to LPC: (a) 45,629 restricted shares at $0.0451 per share for a deemed cost of $2,058 for interest accrued on LPC Note One for the period from October 1, 2016 to December 31, 2016 ; and (b) 76,660 restricted shares at $0.0451 per share for a deemed cost of $3,457 for interest accrued on LPC Note Two for the period from October 1, 2016 to December 31, 2016. These shares were issued at market close price on date of grant to one US company, which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PCF Holdings Investment: On December 6, 2016, the Company entered into a securities purchase agreement (the "Securities Agreement") with PCF Holdings Group, LLC. ("PCF") under which PCF committed to invest, or cause to be invested, $940,000 in three tranches of (i) $300,000, (ii) $500,000 and (iii) $140,000, respectively for the purchase of Stock Units. Under the Securities Agreement, PCF (or its designee) will purchase from the Company up to 28.5 million stock units (each a "Stock Unit" and in the plural, the "Stock Units"), to be paid in three tranches. The series of warrants for each tranche each have the same three exercise prices, include cashless exercise rights, and have the same three expiry terms. The first tranche was priced at $0.024 per Stock Unit and the second and third tranches are priced at $0.04 per Stock Unit. Each Stock Unit consists of one share of restricted common stock of the Company (each a "Share") and three separate warrant classes (each a "Warrant" and the shares underlying the Warrants being the "Warrant Shares" or, in the singular a "Warrant Share") respectively have (i) an exercise price of $0.055 per share for a term of five years, (ii) an exercise price of $0.20 per shares for a term of three years and (iii) an exercise price of $0.25 per share for a term of 18 months. The fair market value of the shares based on closing market price on date of sale was $625,000 and the embedded value of the warrants based on a Black-Scholes option pricing model was $1,410,059. These shares were issued to thre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For the second and third tranches, each Stock Unit shall be priced at $0.04 per Stock Unit and shall consist of one Share and three separate warrant classes (each a "Warrant" and the shares underlying the Warrants being the "Warrant Shares", or in the singular a "Warrant Share") that shall respectively have (i) an exercise price of $0.055 per share for a term of five years, (ii) an exercise price of $0.20 per share for a term of three years and (iii) an exercise price of $0.25 per share for a term of 18 months. At the initial Tranche Closing, PCF purchased 12,500,000 Stock Units for a purchase price of $300,000 in cash (the "Initial Tranche"). Subject to the continued accuracy and validity of the representations and warranties of the Company to PCF, the satisfaction by the Company of all its covenants set forth in the Securities Agreement and other considerations, then not later than 120 days from the Initial Tranche Closing (the "Second Tranche Closing"), Purchaser shall purchase 12,500,000 Stock Units (the "Second Tranche) for a purchase price of $500,000; and then not later than 120 days from the Second Tranche Closing (the "Third Tranche Closing"), Purchaser shall purchase 3,500,000 Stock Units (the "Third Tranche) for a purchase price of $140,000. The Securities Agreement includes a Beneficial Ownership Limitation and at no time may PCF exercise warrants or purchase shares if such exercises or purchases would result in PFC and its affiliates owning an aggregate of shares of our common stock in excess of 17.5% of the then outstanding shares of our common stock. PCF and its affiliates may sell or transfer Units, Shares or Warrants that exceed, or might cause PCF to exceed, the Beneficial Ownership Limitation in order for PCF to comply with the Beneficial Ownership Limitation. PCF may at any time request one registration under the Securities Act of 1933, as amended, of all or part of its Shares (including any Warrant Shares issuable upon exercise of any Warrants) (a "Demand Registration"), however the Company will not be obligated to effect any Demand Registr</t>
  </si>
  <si>
    <t>Note 13 - Commitments and Contingencies</t>
  </si>
  <si>
    <t>NOTE 13  Commitments and Contingencies Litigation Various lawsuits, claims and other contingencies arise in the ordinary course of the Company's business activities. As of the date of these financial statements, we know of no threatened or pending lawsuits, claims or other similar contingencies. Lease Our principal office and warehouse is located at 1101 Via Callejon #200, San Clemente, California 92673-4230. During the years ended December 31, 2016 and December 31, 2015 we shared our warehouse premises with a sublessee whose occupancy ended on April 7, 2017, at which time we assumed all lease payments until we acquire a new sublessee tenant. We also utilize offices provided by our CEO and CFO. The current distribution facility lease has a term of June 1, 2016 to May 31, 2018 and presently requires total lease payments of $10,466 per month, of which the Company's portion is $8,066 per month. On February 25, 2016, the Company extended the lease for an additional 24 month term and committed to total lease payments of $10,466 for June 1, 2016 to May 31, 2017 and $10,793 for June 1, 2017 to May 31, 2018. The Company's portion of payments under the extended term arrangements comprise $8,066 for June 1, 2016 to April 30, 2017 and will, in the absence of a new sub-leasee, be $10,793 for June 1, 2017 to May 31, 2018. For the year ended December 31, 2015 our Company paid a total of $95,412 (averaging $7,951 per month) of the total lease expense of $123,957 (averaging $10,330 per month). Total remaining commitments due under the lease include: Year Amount 2017 $127,881 2018 $53,965 2019 and thereafter $Nil VDF Agreements On January 28, 2014 we entered into a coffee fruit patent license, Coffeeberry® trademark license and raw materials supply agreement (the "License Agreement") with VDF FutureCeuticals, Inc. ("VDF"). This arrangement wa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and we agreed to abandon pending patent applications directed to coffee berries or coffee berry technology and cancel with prejudice all trademark proceedings. License Agreement The License Agreement comprises a coffee fruit patent license, Coffeeberry® trademark license and raw materials supply agreement. The key elements include: (a) Patents and Trademark License In exchange for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We may rollover AMPs to the VDF senior convertible note (the "VDF Note"). The amount and schedule for the remaining AMPs is as follows: Three Month Period Ended Due Date Amount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VDF Note The VDF Note is a senior convertible note with a maturity date of December 31, 2018. Payment requirements are accelerated pursuant to an event of default, or if the License Agreement is terminated. Interest on the Senior Convertible Note is 7% per annum, subject to adjustment to 12% for events of default. By maturity, we must pay VDF all principal plus accrued interest and we have the right, subject to certain limitations, to prepay principal at any time and from time to time. No indebtedness shall rank senior to the payments due under the VDF Note unless prior written consent of VDF is obtained and payments under the note are secured by the Security Agreement as described below. At any time and at the option of VDF, principal outstanding on the VDF Note may be converted into restricted common shares of the Company. As described above in Note 8 - Convertible Long Term Notes Payable, the conversion price of the VDF Note is presently $0.2157 per share.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Addendums to VDF Note and PSA On January 4, 2017, VDF and the Company executed an addendum to the VDF Note and the PSA in which VDF agreed it will: (i) remove its lien on the Company's inventory and accounts receivable in the event that the Company executes any line of credit, inventory purchase order financing, or accounts receivable factoring agreements with third party lender(s); and (ii) promptly execute any inter-creditor agreement(s) provided to VDF by such third party lender(s) which affirm VDF's permission for the creation of liens by the third party lender(s) which rank in priority above VDF's existing lien. A copy of this agreement is attached to this Report as Exhibit 10.54. Warrant The VDF Warrant does not yet exist. The VDF Warrant would entitle VDF, from any time after the occurrence of a Warrant Exercise Event until the fifteenth anniversary of the issuance of the VDF Warrant, to purchase from our Company, restricted common shares representing ten percent (10%) of fully diluted outstanding shares at a purchase price of $0.001 per share. A Warrant Exercise Event comes into being if we: (i) report $25,000,000 or more of gross sales in any fiscal year; (ii) have a class of securities listed for trading on the New York Stock Exchange, the American Stock Exchange or NASDAQ; (iii) maintain an aggregate market capitalization of at least $125,000,000 for twenty (20) consecutive trading days; or (iv) undergo a change of control as defined in the VDF Warrant. No circumstances have yet occurred which qualify as a Warrant Exercise Event and therefore there is no right in place for VDF to exercise the VDF Warrant. Registration Rights Agreement Under the Registration Rights Agreement VDF, or an assignee, have demand registration rights and incidental registration rights with respect to: (i) common shares issued upon conversion of the VDF Note; (ii) common shares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Investor Rights Agreement At present VDF holds no ownership interest in the Company and therefore the terms of the Investor Rights Agreement have not come into effect. The Investor Rights Agreement provides VDF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4 - Income Taxes</t>
  </si>
  <si>
    <t>NOTE 14  Income Taxes The Company is subject to federal income taxes in the United States. The Company has had not net yet had net income on which to pay income taxes and therefore has not yet paid any income taxes, nor are there any income taxes owing. Income taxes at the statutory rate are reconciled to the Company's actual income taxes as follows: Income tax benefit at statutory rate resulting from net operating Loss carry-forward (35 %) Deferred income tax valuation allowance 35 % Actual tax rate 0 % The Company's deferred tax assets, valuation allowance, and change in valuation allowance are as follows ("NOL" denotes Net Operating Loss): Year Ended Estimated NOL Carry-forward NOL Expires Estimated Tax Benefit from NOL Valuation Allowance Net Tax Benefit 2010 $ (2,163,191 ) 2030 $ (757,117 ) $ 757,117 $  2011 $ (2,707,508 ) 2031 $ (947,628 ) $ 947,628 $  2012 $ (2,895,416 ) 2032 $ (1,013,396 ) $ 1,013,396 $  2013 $ (3,912,278 ) 2033 $ (1,369,297 ) $ 1,369,297 $  2014 $ (2,557,259 ) 2034 $ (895,040 ) $ 895,040 $  2015 $ (2,397,312 ) 2035 $ (839,059 ) $ 839,059 $  2016 $ (2,022,201 ) 2036 $ (707,770 ) $ 707,770 $  $ (18, 655,165 ) $ (6,529,307 ) $ 6,529,307 $  The total valuation allowance for the year ended December 31, 2016 is $6,529,307 which increased by $707,770 for the year ended December 31, 2016. As of December 31, 2016 and December 31, 2015,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6 and December 31, 2015 and no interest or penalties have been accrued as of December 31, 2016 and December 31, 2015. As of December 31, 2016 and December 31, 2015, the Company did not have any amounts recorded pertaining to uncertain tax positions. The tax years from 2010 and forward remain open to examination by federal and state authorities due to net operating loss and credit carry-forwards. The Company is currently not under examination by the Internal Revenue Service or any other taxing authorities.</t>
  </si>
  <si>
    <t>Note 15 - Concentration Risks</t>
  </si>
  <si>
    <t>NOTE 15  Concentration Risks Our revenue is derived from sales of our beverage products, nutritional products and ingredient raw materials. Our beverage sales made up approximately 84% and 63% respectively of total sales during the years ended December 31, 2016 and December 31, 2015. For the year ended December 31, 2016, the concentration of our beverage sales comprised sales to three major retail chain store customers totaling 43%. For the year ended December 31, 2015, the concentration of our beverage sales comprised sales to five major retail customers totaling 58%. Although the market for our products is elastic and current purchasers of our products are replaceable, our concentration of sales creates risk to future revenues. As of December 31, 2016 and December 31, 2015 our purchases from suppliers comprised a concentration of 79% from three suppliers and 73% from five suppliers, respectively. Although we have a selection of suppliers available to produce our products, our concentration of purchases creates risk to future revenues. As of December 31, 2106 and December 31, 2015, our accounts receivable had a concentration of 67% among five customers and 76% among three customers, respectively. The concentration of our accounts receivable creates a potential risk to future working capital in the event that we were not able to collect all, or a majority, of outstanding accounts receivable balances.</t>
  </si>
  <si>
    <t>Note 16 - Subsequent Events</t>
  </si>
  <si>
    <t>NOTE 16  Subsequent Events Subsequent to the year ended December 31, 2016, we issued 250,000 restricted common shares at $0.0484 per share to a new director at market close price on date of grant as an inducement fee for joining our Board for a deemed cost of $12,100. These shares were issued to one accredited investor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Subsequent to the year ended December 31, 2016, we issued 340,000 restricted common shares at $0.0488 per share to a related party at market close price on date of grant as an inducement fee extension of the maturity of a promissory note for a deemed cost of $16,592.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Subsequent to the year ended December 31, 2016, we issued 340,000 restricted common shares at $0.07 per share to a third party lender at market close price on date of grant as an inducement fee for a $100,000 promissory note for a deemed cost of $23,8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Subsequent to the year ended December 31, 2016, we issued 1,625,000 common shares at $0.04 per share for conversion by September 2015 Note Two Purchaser of the remaining $65,000 due on September 2015 Note Two. This conversion fully paid the note and no further payments are due. These shares were issued to one US person with reliance on the exemptions from registration requirements provided in the Securities Act of 1933, as amended, Section 4(1) and Rule 144. Subsequent to the year ended December 31, 2016, we issued 990,000 common shares at $0.04 per share for conversion by December 2015 Lender of the remaining $39,600 due on the December 2015 Note. This conversion fully paid the note and no further payments are due. These shares were issued to one accredited investor with reliance on the exemptions from registration requirements provided in the Securities Act of 1933, as amended, Section 4(1) and Rule 144. Subsequent to the year ended December 31, 2016, we issued 4,500,000 common shares at $0.05 per share for conversion by LPC of $225,000 principal due on LPC Note Two which decreased the balance due on the note from $300,000 to $75,000. These shares were issued to one accredited investor with reliance on the exemptions from registration requirements provided in the Securities Act of 1933, as amended, Section 4(1) and Rule 144. Subsequent to the year ended December 31, 2016, we issued 1,100,000 restricted common shares at $0.0548 per share at market close price on date of grant for consultant services rendered for a deemed cost of $60,280. These shares were issued to one accredited investor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Subsequent to the year ended December 31, 2016, as compensation to a retiring director we re-priced 750,000 options he held from an exercise price of $0.17 per share to an exercise price of $0.05 per share and issued him an additional 150,000 options with the same three year remaining maturity. The exercise price of the new options was set on date of grant and these options vested immediately. The combined Black-Scholes options pricing model cost of the transactions was $13,785. Subsequent to the year ended December 31, 2016, we remedially executed a private placement related to Unit Offer #3 which raised $15,000 through the sale of 375,000 units. Each unit was priced at $0.04 per unit and comprised of one restricted common share price plus one five year warrant exercisable to purchase one restricted common share at $0.055 per share. The fair market value of the shares and embedded value of the warrants is included in the valuations done for Unit Offer #3.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Subsequent to the year ended December 31, 2016, we issued 1,063,782 five year options with an exercise price of $0.0559 set on date of grant to our CEO as compensation. These options vested immediately and had a Black-Scholes options pricing model cost of $59,411. Subsequent to the year ended December 31, 2016, we issued 2,476,377 five year options with an exercise price of $0.0559 set on date of grant to our President &amp; COO as compensation. These options vested immediately and had a Black-Scholes options pricing model cost of $138,302. Subsequent to the year ended December 31, 2016, we issued 653,842 restricted common shares to a company wholly owned by our CFO at a price of $0.0559 on date of grant as compensation for a deemed cost of $36,55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Subsequent to the year ended December 31, 2016, we issued 1,500,000 restricted common shares to two unit offering subscribers for exercises of warrants they held at $0.055 per share for proceeds of $82,500. These subscribers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It was management's assessment that there were no other material events which should be classified as subsequent events for the period of these financial statements.</t>
  </si>
  <si>
    <t>Note 2 - Basis of Presentation and Summary of Significant Accounting Policies: Basis of Presentation and Fiscal Year (Policies)</t>
  </si>
  <si>
    <t>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December 31st.</t>
  </si>
  <si>
    <t>Note 2 - Basis of Presentation and Summary of Significant Accounting Policies: Use of Estimates (Policies)</t>
  </si>
  <si>
    <t>Use of Estimates</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Note 2 - Basis of Presentation and Summary of Significant Accounting Policies: Financial Instruments (Policies)</t>
  </si>
  <si>
    <t>Financial Instruments</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Note 2 - Basis of Presentation and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re were no cash equivalents recorded for the years ended December 31, 2016 and December 31, 2015.</t>
  </si>
  <si>
    <t>Note 2 - Basis of Presentation and Summary of Significant Accounting Policies: Deferred Revenue (Policies)</t>
  </si>
  <si>
    <t>Deferred Revenue</t>
  </si>
  <si>
    <t xml:space="preserve">Deferred Revenue Revenue from customer purchase agreements is recorded as unearned revenue and amortized over the term of the agreements. At December 31, 2016 and December 31, 2015, unearned revenues were $193,020 and $1,434 respectively. Unearned revenue is normally comprised of online subscriptions wherein we ship a scheduled amount of product to online retail subscribers each month. During the year ended December 31, 2016, unearned revenue also included a cash payment we received for a non-refundable signing fee of $200,000 from a strategic supplier partnership arrangement (the "FP Agreement"). </t>
  </si>
  <si>
    <t>Note 2 -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6 and December 31, 2015, the Company wrote off accounts receivable totaling $6,149 and $6,020, respectively, and during the year ended December 31, 2016 collected $12,238 which had been written off as bad debt in a prior period . There were no allowances for doubtful accounts recorded for the years ended December 31, 2016 and December 31, 2015.</t>
  </si>
  <si>
    <t>Note 2 - Basis of Presentation and Summary of Significant Accounting Policies: Inventories (Policies)</t>
  </si>
  <si>
    <t>Inventories</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t>
  </si>
  <si>
    <t>Note 2 - Basis of Presentation and Summary of Significant Accounting Policies: Revenue Recognition (Policies)</t>
  </si>
  <si>
    <t>Revenue Recognition</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t>
  </si>
  <si>
    <t>Note 2 - Basis of Presentation and Summary of Significant Accounting Policies: Cost of Goods Sold (Policies)</t>
  </si>
  <si>
    <t>Cost of Goods Sold</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t>
  </si>
  <si>
    <t>Note 2 - Basis of Presentation and Summary of Significant Accounting Policies: Customer Shipping Expenses (Policies)</t>
  </si>
  <si>
    <t>Customer Shipping Expenses</t>
  </si>
  <si>
    <t>Customer shipping expenses In accordance with guidance provided in EITF Abstracts Issue No. 00-10 'Accounting for Shipping and Handling Fees and Costs', the Company records costs for products shipped to customers within general and administrative expenses, rather than within COGS. Prior to the year ended December 31, 2016, these costs were included within COGS and COGS for the year ended December 31, 2015 shown in these financial statements were adjusted to reflect the change in accounting policy during fiscal 2016. During the years ended December 31, 2016 and December 31, 2015, customer shipping expenses totaled $124,760 and $98,020, respectively.</t>
  </si>
  <si>
    <t>Note 2 -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December 31, 2016 and December 31, 2015.</t>
  </si>
  <si>
    <t>Note 2 - Basis of Presentation and Summary of Significant Accounting Policies: Stock Based Payments (Policies)</t>
  </si>
  <si>
    <t>Stock Based Payments</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2 - Basis of Presentation and Summary of Significant Accounting Policies: Derivative Financial Instruments (Policies)</t>
  </si>
  <si>
    <t>Derivative Financial Instruments</t>
  </si>
  <si>
    <t>Derivative financial instruments In accordance with ASC 820103537 Fair Value in Financial Instruments Accounting for Derivative Instruments and Hedging Activities As of December 31, 2016, the Company had outstanding a senior convertible note (the "VDF Note") with a balance of $869,674, net of a discount of $16,786. The Company determined the VDF Note had an embedded derivative valued at $11,649 at December 31, 2016 due to Sr. Note One having a provision which required adjustments to the conversion price to compensate for dilutive stock issuance events unrelated to the VDF Note. As of December 31, 2015, the VDF Note had a balance of $453,298, net of a discount of $15,974 and the embedded derivative liability was valued at $11,807. During the period ended December 31, 2016, $417,188 of principal was added to the VDF Note. This was comprised of $375,000 of patent license fees which were rolled over to the VDF Note and accrued interest for the year ended December 31, 2016 of $42,188. The net amount of the Change in Fair Value of Derivatives for the period ended December 31, 2016 was a gain of $7,463 which included the net amount of mark-to-market value changes in the embedded derivatives liabilities of the VDF Note of $7,463 for the year ended December 31, 2016. There are no embedded derivatives in any other notes issued by the Company.</t>
  </si>
  <si>
    <t>Note 2 - Basis of Presentation and Summary of Significant Accounting Policies: Research and Development (Policies)</t>
  </si>
  <si>
    <t>Research and Development</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Note 2 - Basis of Presentation and Summary of Significant Accounting Policies: Basic and Diluted Net Loss Per Share (Policies)</t>
  </si>
  <si>
    <t>Basic and Diluted Net Loss Per Share</t>
  </si>
  <si>
    <t xml:space="preserve">Basic and Diluted Net Loss per Share The Company computes loss per share in accordance with ASC 260, Earnings per Share. </t>
  </si>
  <si>
    <t>Note 2 - Basis of Presentation and Summary of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2 - Basis of Presentation and Summary of Significant Accounting Policies: Fair Value Measurements (Policies)</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6 As of December 31, 2015 Cash $68,546 $148,769 Accounts receivable 120,565 33,227 Accounts receivable - related party 1,800 18,000 Inventories 267,830 439,158 Prepaid expenses - 5,953 Acc/payable and accrued liabilities 140,007 211,429 Accounts payable - related party - 3,156 Short term convertible notes, net of discounts 209,578 - Short term debt, net of discounts - 235,237 Short term debt - related party 103,353 - Long term convertible note, net of discount 869,674 548,881 Unearned revenue 193,020 1,434 Level 1 total $1,974,373 $1,645,244 Derivative liability $11,649 $11,807 Level 2 total $11,649 $11,807 (nil) - - Level 3 total $Nil $Nil It is management's opinion that the Company is not exposed to significant interest, currency or credit risks arising from the financial instruments which it holds.</t>
  </si>
  <si>
    <t>Note 2 - Basis of Presentation and Summary of Significant Accounting Policies: Advertising (Policies)</t>
  </si>
  <si>
    <t>Advertising</t>
  </si>
  <si>
    <t>Advertising Costs for advertising are expensed when incurred. Advertising costs totaled $9,945 and $175,432 for the years ended December 31, 2016 and December 31, 2015, respectively. The Company also incurs marketing expenses for product promotion and investor relations which are combined with advertising to form the advertising and marketing line item in our statement of operations. Excluding advertising, these other promotional costs totaled $266,354 and $259,958 for the years ended December 31, 2016 and December 31, 2015, respectively.</t>
  </si>
  <si>
    <t>Note 2 - Basis of Presentation and Summary of Significant Accounting Policies: Fixed Assets (Policies)</t>
  </si>
  <si>
    <t>Fixed Assets</t>
  </si>
  <si>
    <t>Fixed Assets Fixed assets are recorded at cost. Depreciation is calculated on a straight line method over the estimated useful lives of the various assets as follows: ASSET Depreciation Term Furniture and equipment 5 - 7 years Warehouse fixtures 10 years During the years ended December 31, 2016 and December 31, 2015: (a) depreciation for furniture and equipment of $2,096 and $2,096 was respectively recorded; and (b) depreciation for warehouse fixtures of $348 and $348 was respectively recorded. Accumulated depreciation for all fixed assets totaled $6,871 at December 31, 2016. Maintenance and repairs are expensed as incurred while renewals and betterments are capitalized.</t>
  </si>
  <si>
    <t>Note 2 - Basis of Presentation and Summary of Significant Accounting Policies: Recent Accounting Pronouncements (Policies)</t>
  </si>
  <si>
    <t>Recent Accounting Pronouncements</t>
  </si>
  <si>
    <t>Recent Accounting Pronouncements In April 2016, the Financial Accounting Standards Board ("FASB") issued Accounting Standards Update ('ASU') No. 2016-15 ' Statement of Cash Flows (Topic 230) - Classification of Certain Cash Receipts and Cash Payments because stakeholders had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Among the eight issues, there were two which appeared germane to the Company: (i) Debt Prepayment or Debt Extinguishment Costs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conforms with the Company's current protocols and the Company expects to adopt this ASU once it becomes effective. The Company does not expect the adoption of the ASU to have a significant impact on our consolidated financial statements. In April 2016, FASB issued ASU No. 2016-10 'Revenue from Contracts with Customers (Topic 606). This follows the May 28, 2014, FASB and the International Accounting Standards Board (IASB) issuance of a converged standard on recognition of revenue from contracts with customer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Revenue from Contracts with Customers (Topic 606): Deferral of the Effective Dat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2 - Basis of Presentation and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Level components: As of December 31, 2016 As of December 31, 2015 Cash $68,546 $148,769 Accounts receivable 120,565 33,227 Accounts receivable - related party 1,800 18,000 Inventories 267,830 439,158 Prepaid expenses - 5,953 Acc/payable and accrued liabilities 140,007 211,429 Accounts payable - related party - 3,156 Short term convertible notes, net of discounts 209,578 - Short term debt, net of discounts - 235,237 Short term debt - related party 103,353 - Long term convertible note, net of discount 869,674 548,881 Unearned revenue 193,020 1,434 Level 1 total $1,974,373 $1,645,244 Derivative liability $11,649 $11,807 Level 2 total $11,649 $11,807 (nil) - - Level 3 total $Nil $Nil</t>
  </si>
  <si>
    <t>Note 4 - Inventory: Schedule of Inventory, Current (Tables)</t>
  </si>
  <si>
    <t>Schedule of Inventory, Current</t>
  </si>
  <si>
    <t xml:space="preserve"> December 31, 2016 December 31, 2015 Raw materials $ 105,035 $ 100,702 Finished goods 162,795 338,456 Inventory allowance   Total Inventory $ 267,830 $ 439,158 </t>
  </si>
  <si>
    <t>Note 7 - Amortization of License Fee: Finite-lived Intangible Assets Amortization Expense (Tables)</t>
  </si>
  <si>
    <t>Finite-lived Intangible Assets Amortization Expense</t>
  </si>
  <si>
    <t xml:space="preserve"> Total for the Year Ended Amount 2016 $7,014 2017 $40,000 2018 $40,000 2019 $40,000 2020 $40,000 2021 $32,877 TOTAL $200,000</t>
  </si>
  <si>
    <t>Note 10 - Derivatives: Schedule of Derivative Liabilities at Fair Value (Tables)</t>
  </si>
  <si>
    <t>Schedule of Derivative Liabilities at Fair Value</t>
  </si>
  <si>
    <t xml:space="preserve"> Description Total Fair Value of derivative liabilities at December 31, 2014 $ 9,168 Increase due to issuance of convertible debentures 241,710 Reduction due to redemption of convertible debentures (274,108) Change in Fair Value 35,037 Fair Value of derivative liabilities at December 31, 2015 $ 11,807 Increase due to issuance of convertible debenture - VDF license fee rollover 1,997 Change in Fair Value (570) Fair Value of derivative liabilities at March 31, 2016 $ 13,234 Increase due to issuance of convertible debenture - VDF license fee rollover 2,353 Change in Fair Value (1,061) Fair Value of derivative liabilities at June 30, 2016 $ 14,526 Increase due to issuance of convertible debenture - VDF license fee rollover 1,705 Change in Fair Value (4,408) Fair Value of derivative liabilities at September 30, 2016 $ 11,823 Increase due to issuance of convertible debenture - VDF license fee rollover 1,361 Change in Fair Value (1,535) Fair Value of derivative liabilities at December 31, 2016 $ 11,649</t>
  </si>
  <si>
    <t>Note 10 - Derivatives: Schedule of Assumptions Used (Tables)</t>
  </si>
  <si>
    <t>Schedule of Assumptions Used</t>
  </si>
  <si>
    <t xml:space="preserve"> Assumptions: December 31, 2016 December 31, 2015 Dividend yield 0.00% 0.00% Risk-free rate for term 0.85% 1.31% Volatility 78% 133% Maturity dates 2 years 3 years Stock Price $0.0499 $0.055</t>
  </si>
  <si>
    <t>Note 12 - Equity: Schedule of Assumptions for Fair Value as of Balance Sheet Date of Assets or Liabilities that relate to Transferor's Continuing Involvement (Tables)</t>
  </si>
  <si>
    <t>Schedule of Assumptions for Fair Value as of Balance Sheet Date of Assets or Liabilities that relate to Transferor's Continuing Involvement</t>
  </si>
  <si>
    <t xml:space="preserve"> Warrant issuances Risk free rate* Dividend yield Volatility period Volatility rate Estimated life Exercise Price Grant Date Stock price December 16, 2016 2.24% 0.0% 2.0 years 106% 6.0 years $0.050 $0.0451 December 6, 2016 #1 1.83% 0.0% 2.0 years 106% 5.0 years $0.055 $0.05 December 6, 2016 #2 1.40% 0.0% 2.0 years 106% 3.0 years $0.020 $0.05 December 6, 2016 #3 0.96% 0.0% 2.0 years 106% 1.5 years $0.025 $0.05 Unit Offer #3 1.16% to 1.22% 0.0% 2.0 years 108% to 108% 5.0 years $0.055 $0.0561 to $0.0639 Unit Offer #2 1.22% to 1.38% 0.0% 2.0 years 113% to 114% 5.0 years $0.055 $0.0489 to $0.060 Unit Offer #1 1.11% to 1.33% 0.0% 2.0 years 115% to 116% 5.0 years $0.055 $0.0504 to $0.0559 November 23, 2015 0.85% 0.0% 2.0 years 89% 6.0 years $0.170 $0.17 September 30, 2015 1.37% 0.0% 2.0 years 89% 5.0 years $0.080 $0.08 August 18, 2015 1.78% 0.0% 2.0 years 89% 6.0 years $0.100 $0.10</t>
  </si>
  <si>
    <t>Note 12 - Equity: Schedule of Stockholders' Equity Note, Warrants or Rights (Tables)</t>
  </si>
  <si>
    <t>Schedule of Stockholders' Equity Note, Warrants or Rights</t>
  </si>
  <si>
    <t xml:space="preserve"> Number of Warrants Weighted-Average Exercise Price Weighted-Average Remaining Term (in years)* Intrinsic Value** Outstanding at December 31, 2014 5,784,848 $ 0.550 2.19 $ Nil August 18, 2015 - Loan fee 3,750,000 0.100 4.63 Nil September 30, 2015 - Loan fee 3,125,000 0.080 3.75 Nil November 23, 2015 - Loan fee 5,000,000 0.070 4.90 Nil Outstanding at December 31, 2015 17,659,848 $ 0.090 4.39 $ Nil March 29, 2016 - Unit Offer #1 4,275,000 0.055 4.12 Nil May 31, 2016 - Unit Offer #2 9,850,000 0.055 4.37 Nil September 30, 2016 - Unit Offer #3 2,525,000 0.055 4.70 Nil December 6, 2016 - PCF warrant #1 12,500,000 0.055 4.93 Nil December 6, 2016 - PCF warrant #2 12,500,000 0.055 2.93 Nil December 6, 2016 - PCF warrant #3 12,500,000 0.055 1.43 Nil December 16, 2016 - Note maturity extension 7,000,000 0.050 5.96 Nil Outstanding at December 31, 2016 79,269,848 $ 0.150 3.77 $ Nil</t>
  </si>
  <si>
    <t>Note 12 - Equity: Schedule of Share-based Compensation, Stock Options, Activity (Tables)</t>
  </si>
  <si>
    <t>Schedule of Share-based Compensation, Stock Options, Activity</t>
  </si>
  <si>
    <t xml:space="preserve"> Number of Options Weighted- Average Exercise Price Weighted- Average Remaining Contractual Term (in years)* Intrinsic Value** Outstanding at December 31, 2014 7,000,000 $ 0.19 2.97 $ - (no option issuances were made in 2015) - - - - Outstanding at December 31, 2015 7,000,000 $ 0.19 2.97 $ - Expiry of options (250,000) 0.70 - - Outstanding at September 30, 2016 6,750,000 $ 0.17 2.97 $ -</t>
  </si>
  <si>
    <t>Note 12 - Equity: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17 6,750,000 $0.17 $nil 2.97 6,750,000 $0.17 $nil 2.97 Totals 6,750,000 $0.19 $nil 2.97 7,000,000 $0.17 $nil 2.97</t>
  </si>
  <si>
    <t>Note 13 - Commitments and Contingencies: Schedule of Future Minimum Rental Payments for Operating Leases (Tables)</t>
  </si>
  <si>
    <t>Schedule of Future Minimum Rental Payments for Operating Leases</t>
  </si>
  <si>
    <t xml:space="preserve"> Year Amount 2017 $127,881 2018 $53,965 2019 and thereafter $Nil</t>
  </si>
  <si>
    <t>Note 13 - Commitments and Contingencies: Contractual Obligation, Fiscal Year Maturity Schedule (Tables)</t>
  </si>
  <si>
    <t>Contractual Obligation, Fiscal Year Maturity Schedule</t>
  </si>
  <si>
    <t xml:space="preserve"> Three Month Period Ended Due Date Amount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t>
  </si>
  <si>
    <t>Note 14 - Income Taxes: Schedule of Components of Income Tax Expense (Benefit) (Tables)</t>
  </si>
  <si>
    <t>Schedule of Components of Income Tax Expense (Benefit)</t>
  </si>
  <si>
    <t xml:space="preserve"> Income tax benefit at statutory rate resulting from net operating Loss carry-forward (35 %) Deferred income tax valuation allowance 35 % Actual tax rate 0 %</t>
  </si>
  <si>
    <t>Note 14 - Income Taxes: Schedule of Deferred Tax Assets and Liabilities (Tables)</t>
  </si>
  <si>
    <t>Schedule of Deferred Tax Assets and Liabilities</t>
  </si>
  <si>
    <t xml:space="preserve"> Year Ended Estimated NOL Carry-forward NOL Expires Estimated Tax Benefit from NOL Valuation Allowance Net Tax Benefit 2010 $ (2,163,191 ) 2030 $ (757,117 ) $ 757,117 $  2011 $ (2,707,508 ) 2031 $ (947,628 ) $ 947,628 $  2012 $ (2,895,416 ) 2032 $ (1,013,396 ) $ 1,013,396 $  2013 $ (3,912,278 ) 2033 $ (1,369,297 ) $ 1,369,297 $  2014 $ (2,557,259 ) 2034 $ (895,040 ) $ 895,040 $  2015 $ (2,397,312 ) 2035 $ (839,059 ) $ 839,059 $  2016 $ (2,022,201 ) 2036 $ (707,770 ) $ 707,770 $  $ (18, 655,165 ) $ (6,529,307 ) $ 6,529,307 $  </t>
  </si>
  <si>
    <t>Note 2 - Basis of Presentation and Summary of Significant Accounting Policies: Deferred Revenue (Details) - USD ($)</t>
  </si>
  <si>
    <t>Details</t>
  </si>
  <si>
    <t>Note 2 - Basis of Presentation and Summary of Significant Accounting Policies: Accounts Receivable (Details) - USD ($)</t>
  </si>
  <si>
    <t>Note 2 - Basis of Presentation and Summary of Significant Accounting Policies: Customer Shipping Expenses (Details) - USD ($)</t>
  </si>
  <si>
    <t>Shipping, Handling and Transportation Costs</t>
  </si>
  <si>
    <t>Note 2 - Basis of Presentation and Summary of Significant Accounting Policies: Derivative Financial Instruments (Details) - USD ($)</t>
  </si>
  <si>
    <t>Note 2 - Basis of Presentation and Summary of Significant Accounting Policies: Advertising (Details) - USD ($)</t>
  </si>
  <si>
    <t>Advertising Expense</t>
  </si>
  <si>
    <t>Marketing Expense</t>
  </si>
  <si>
    <t>Note 2 - Basis of Presentation and Summary of Significant Accounting Policies: Fixed Assets (Details)</t>
  </si>
  <si>
    <t>Dec. 31, 2016USD ($)</t>
  </si>
  <si>
    <t>Accumulated Depreciation, Depletion and Amortization, Property, Plant, and Equipment</t>
  </si>
  <si>
    <t>Note 4 - Inventory: Schedule of Inventory, Current (Details) - USD ($)</t>
  </si>
  <si>
    <t>Inventory, Raw Materials, Gross</t>
  </si>
  <si>
    <t>Inventory, Finished Goods, Gross</t>
  </si>
  <si>
    <t>Inventory, Net of Allowances, Customer Advances and Progress Billings</t>
  </si>
  <si>
    <t>Note 4 - Inventory (Details) - USD ($)</t>
  </si>
  <si>
    <t>Inventory Write-down</t>
  </si>
  <si>
    <t>Note 6 - Fixed Assets (Details) - USD ($)</t>
  </si>
  <si>
    <t>Furniture and Fixtures, Gross</t>
  </si>
  <si>
    <t>Fixtures and Equipment, Gross</t>
  </si>
  <si>
    <t>Note 7 - Amortization of License Fee (Details)</t>
  </si>
  <si>
    <t>Proceeds from License Fees Received</t>
  </si>
  <si>
    <t>Note 10 - Derivatives (Details) - USD ($)</t>
  </si>
  <si>
    <t>Note 12 - Equity (Details)</t>
  </si>
  <si>
    <t>Dec. 31, 2016shares</t>
  </si>
  <si>
    <t>Common Stock, Shares Authorized</t>
  </si>
  <si>
    <t>Preferred Stock, Shares Authorized</t>
  </si>
  <si>
    <t>Common Stock, Shares, Issued</t>
  </si>
  <si>
    <t>Note 14 - Income Taxes (Details)</t>
  </si>
  <si>
    <t>Deferred Tax Assets,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27355</v>
      </c>
    </row>
    <row r="10" spans="1:3">
      <c r="A10" s="4" t="s">
        <v>16</v>
      </c>
      <c r="B10" s="4" t="s">
        <v>17</v>
      </c>
    </row>
    <row r="11" spans="1:3">
      <c r="A11" s="4" t="s">
        <v>18</v>
      </c>
      <c r="C11" s="5" t="n">
        <v>134143345</v>
      </c>
    </row>
    <row r="12" spans="1:3">
      <c r="A12" s="4" t="s">
        <v>19</v>
      </c>
      <c r="C12" s="6" t="n">
        <v>25846061</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v>
      </c>
      <c r="B1" s="2" t="s">
        <v>2</v>
      </c>
      <c r="C1" s="2" t="s">
        <v>31</v>
      </c>
    </row>
    <row r="2" spans="1:3">
      <c r="A2" s="3" t="s">
        <v>32</v>
      </c>
    </row>
    <row r="3" spans="1:3">
      <c r="A3" s="4" t="s">
        <v>33</v>
      </c>
      <c r="B3" s="6" t="n">
        <v>68546</v>
      </c>
      <c r="C3" s="6" t="n">
        <v>148769</v>
      </c>
    </row>
    <row r="4" spans="1:3">
      <c r="A4" s="4" t="s">
        <v>34</v>
      </c>
      <c r="B4" s="5" t="n">
        <v>120565</v>
      </c>
      <c r="C4" s="5" t="n">
        <v>33227</v>
      </c>
    </row>
    <row r="5" spans="1:3">
      <c r="A5" s="4" t="s">
        <v>35</v>
      </c>
      <c r="B5" s="5" t="n">
        <v>1800</v>
      </c>
      <c r="C5" s="5" t="n">
        <v>18000</v>
      </c>
    </row>
    <row r="6" spans="1:3">
      <c r="A6" s="4" t="s">
        <v>36</v>
      </c>
      <c r="B6" s="5" t="n">
        <v>267830</v>
      </c>
      <c r="C6" s="5" t="n">
        <v>439158</v>
      </c>
    </row>
    <row r="7" spans="1:3">
      <c r="A7" s="4" t="s">
        <v>37</v>
      </c>
      <c r="B7" s="5" t="n">
        <v>0</v>
      </c>
      <c r="C7" s="5" t="n">
        <v>5953</v>
      </c>
    </row>
    <row r="8" spans="1:3">
      <c r="A8" s="4" t="s">
        <v>38</v>
      </c>
      <c r="B8" s="5" t="n">
        <v>458741</v>
      </c>
      <c r="C8" s="5" t="n">
        <v>645107</v>
      </c>
    </row>
    <row r="9" spans="1:3">
      <c r="A9" s="3" t="s">
        <v>39</v>
      </c>
    </row>
    <row r="10" spans="1:3">
      <c r="A10" s="4" t="s">
        <v>40</v>
      </c>
      <c r="B10" s="5" t="n">
        <v>7803</v>
      </c>
      <c r="C10" s="5" t="n">
        <v>10247</v>
      </c>
    </row>
    <row r="11" spans="1:3">
      <c r="A11" s="4" t="s">
        <v>41</v>
      </c>
      <c r="B11" s="5" t="n">
        <v>7803</v>
      </c>
      <c r="C11" s="5" t="n">
        <v>10247</v>
      </c>
    </row>
    <row r="12" spans="1:3">
      <c r="A12" s="4" t="s">
        <v>42</v>
      </c>
      <c r="B12" s="5" t="n">
        <v>466544</v>
      </c>
      <c r="C12" s="5" t="n">
        <v>655354</v>
      </c>
    </row>
    <row r="13" spans="1:3">
      <c r="A13" s="3" t="s">
        <v>43</v>
      </c>
    </row>
    <row r="14" spans="1:3">
      <c r="A14" s="4" t="s">
        <v>44</v>
      </c>
      <c r="B14" s="5" t="n">
        <v>140007</v>
      </c>
      <c r="C14" s="5" t="n">
        <v>211429</v>
      </c>
    </row>
    <row r="15" spans="1:3">
      <c r="A15" s="4" t="s">
        <v>45</v>
      </c>
      <c r="B15" s="5" t="n">
        <v>0</v>
      </c>
      <c r="C15" s="5" t="n">
        <v>3156</v>
      </c>
    </row>
    <row r="16" spans="1:3">
      <c r="A16" s="4" t="s">
        <v>46</v>
      </c>
      <c r="B16" s="5" t="n">
        <v>209578</v>
      </c>
      <c r="C16" s="5" t="n">
        <v>0</v>
      </c>
    </row>
    <row r="17" spans="1:3">
      <c r="A17" s="4" t="s">
        <v>47</v>
      </c>
      <c r="B17" s="5" t="n">
        <v>0</v>
      </c>
      <c r="C17" s="5" t="n">
        <v>235237</v>
      </c>
    </row>
    <row r="18" spans="1:3">
      <c r="A18" s="4" t="s">
        <v>48</v>
      </c>
      <c r="B18" s="5" t="n">
        <v>103353</v>
      </c>
      <c r="C18" s="5" t="n">
        <v>0</v>
      </c>
    </row>
    <row r="19" spans="1:3">
      <c r="A19" s="4" t="s">
        <v>49</v>
      </c>
      <c r="B19" s="5" t="n">
        <v>193020</v>
      </c>
      <c r="C19" s="5" t="n">
        <v>1434</v>
      </c>
    </row>
    <row r="20" spans="1:3">
      <c r="A20" s="4" t="s">
        <v>50</v>
      </c>
      <c r="B20" s="5" t="n">
        <v>11649</v>
      </c>
      <c r="C20" s="5" t="n">
        <v>11807</v>
      </c>
    </row>
    <row r="21" spans="1:3">
      <c r="A21" s="4" t="s">
        <v>51</v>
      </c>
      <c r="B21" s="5" t="n">
        <v>657607</v>
      </c>
      <c r="C21" s="5" t="n">
        <v>463063</v>
      </c>
    </row>
    <row r="22" spans="1:3">
      <c r="A22" s="3" t="s">
        <v>52</v>
      </c>
    </row>
    <row r="23" spans="1:3">
      <c r="A23" s="4" t="s">
        <v>53</v>
      </c>
      <c r="B23" s="5" t="n">
        <v>869674</v>
      </c>
      <c r="C23" s="5" t="n">
        <v>548881</v>
      </c>
    </row>
    <row r="24" spans="1:3">
      <c r="A24" s="4" t="s">
        <v>54</v>
      </c>
      <c r="B24" s="5" t="n">
        <v>869674</v>
      </c>
      <c r="C24" s="5" t="n">
        <v>548881</v>
      </c>
    </row>
    <row r="25" spans="1:3">
      <c r="A25" s="4" t="s">
        <v>55</v>
      </c>
      <c r="B25" s="5" t="n">
        <v>1527281</v>
      </c>
      <c r="C25" s="5" t="n">
        <v>1011944</v>
      </c>
    </row>
    <row r="26" spans="1:3">
      <c r="A26" s="4" t="s">
        <v>56</v>
      </c>
      <c r="B26" s="5" t="n">
        <v>0</v>
      </c>
      <c r="C26" s="5" t="n">
        <v>0</v>
      </c>
    </row>
    <row r="27" spans="1:3">
      <c r="A27" s="3" t="s">
        <v>57</v>
      </c>
    </row>
    <row r="28" spans="1:3">
      <c r="A28" s="4" t="s">
        <v>58</v>
      </c>
      <c r="B28" s="5" t="n">
        <v>0</v>
      </c>
      <c r="C28" s="5" t="n">
        <v>0</v>
      </c>
    </row>
    <row r="29" spans="1:3">
      <c r="A29" s="4" t="s">
        <v>59</v>
      </c>
      <c r="B29" s="5" t="n">
        <v>162975</v>
      </c>
      <c r="C29" s="5" t="n">
        <v>108787</v>
      </c>
    </row>
    <row r="30" spans="1:3">
      <c r="A30" s="4" t="s">
        <v>60</v>
      </c>
      <c r="B30" s="5" t="n">
        <v>22158506</v>
      </c>
      <c r="C30" s="5" t="n">
        <v>19616012</v>
      </c>
    </row>
    <row r="31" spans="1:3">
      <c r="A31" s="4" t="s">
        <v>61</v>
      </c>
      <c r="B31" s="5" t="n">
        <v>-23382218</v>
      </c>
      <c r="C31" s="5" t="n">
        <v>-20081389</v>
      </c>
    </row>
    <row r="32" spans="1:3">
      <c r="A32" s="4" t="s">
        <v>62</v>
      </c>
      <c r="B32" s="5" t="n">
        <v>-1060737</v>
      </c>
      <c r="C32" s="5" t="n">
        <v>-356590</v>
      </c>
    </row>
    <row r="33" spans="1:3">
      <c r="A33" s="4" t="s">
        <v>63</v>
      </c>
      <c r="B33" s="6" t="n">
        <v>466544</v>
      </c>
      <c r="C33" s="6" t="n">
        <v>65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v>
      </c>
      <c r="B1" s="2" t="s">
        <v>1</v>
      </c>
    </row>
    <row r="2" spans="1:3">
      <c r="B2" s="2" t="s">
        <v>2</v>
      </c>
      <c r="C2" s="2" t="s">
        <v>31</v>
      </c>
    </row>
    <row r="3" spans="1:3">
      <c r="A3" s="3" t="s">
        <v>65</v>
      </c>
    </row>
    <row r="4" spans="1:3">
      <c r="A4" s="4" t="s">
        <v>66</v>
      </c>
      <c r="B4" s="6" t="n">
        <v>1038482</v>
      </c>
      <c r="C4" s="6" t="n">
        <v>571824</v>
      </c>
    </row>
    <row r="5" spans="1:3">
      <c r="A5" s="4" t="s">
        <v>67</v>
      </c>
      <c r="B5" s="5" t="n">
        <v>1800</v>
      </c>
      <c r="C5" s="5" t="n">
        <v>39600</v>
      </c>
    </row>
    <row r="6" spans="1:3">
      <c r="A6" s="4" t="s">
        <v>68</v>
      </c>
      <c r="B6" s="5" t="n">
        <v>18914</v>
      </c>
      <c r="C6" s="5" t="n">
        <v>24079</v>
      </c>
    </row>
    <row r="7" spans="1:3">
      <c r="A7" s="4" t="s">
        <v>69</v>
      </c>
      <c r="B7" s="5" t="n">
        <v>1059196</v>
      </c>
      <c r="C7" s="5" t="n">
        <v>635503</v>
      </c>
    </row>
    <row r="8" spans="1:3">
      <c r="A8" s="4" t="s">
        <v>70</v>
      </c>
      <c r="B8" s="5" t="n">
        <v>740806</v>
      </c>
      <c r="C8" s="5" t="n">
        <v>443049</v>
      </c>
    </row>
    <row r="9" spans="1:3">
      <c r="A9" s="4" t="s">
        <v>71</v>
      </c>
      <c r="B9" s="5" t="n">
        <v>318390</v>
      </c>
      <c r="C9" s="5" t="n">
        <v>192454</v>
      </c>
    </row>
    <row r="10" spans="1:3">
      <c r="A10" s="3" t="s">
        <v>72</v>
      </c>
    </row>
    <row r="11" spans="1:3">
      <c r="A11" s="4" t="s">
        <v>73</v>
      </c>
      <c r="B11" s="5" t="n">
        <v>5320</v>
      </c>
      <c r="C11" s="5" t="n">
        <v>6502</v>
      </c>
    </row>
    <row r="12" spans="1:3">
      <c r="A12" s="4" t="s">
        <v>74</v>
      </c>
      <c r="B12" s="5" t="n">
        <v>276299</v>
      </c>
      <c r="C12" s="5" t="n">
        <v>435390</v>
      </c>
    </row>
    <row r="13" spans="1:3">
      <c r="A13" s="4" t="s">
        <v>75</v>
      </c>
      <c r="B13" s="5" t="n">
        <v>2692774</v>
      </c>
      <c r="C13" s="5" t="n">
        <v>3090569</v>
      </c>
    </row>
    <row r="14" spans="1:3">
      <c r="A14" s="4" t="s">
        <v>76</v>
      </c>
      <c r="B14" s="5" t="n">
        <v>2974393</v>
      </c>
      <c r="C14" s="5" t="n">
        <v>3532461</v>
      </c>
    </row>
    <row r="15" spans="1:3">
      <c r="A15" s="4" t="s">
        <v>77</v>
      </c>
      <c r="B15" s="5" t="n">
        <v>-2656003</v>
      </c>
      <c r="C15" s="5" t="n">
        <v>-3340007</v>
      </c>
    </row>
    <row r="16" spans="1:3">
      <c r="A16" s="3" t="s">
        <v>78</v>
      </c>
    </row>
    <row r="17" spans="1:3">
      <c r="A17" s="4" t="s">
        <v>79</v>
      </c>
      <c r="B17" s="5" t="n">
        <v>7014</v>
      </c>
      <c r="C17" s="5" t="n">
        <v>0</v>
      </c>
    </row>
    <row r="18" spans="1:3">
      <c r="A18" s="4" t="s">
        <v>80</v>
      </c>
      <c r="B18" s="5" t="n">
        <v>-186793</v>
      </c>
      <c r="C18" s="5" t="n">
        <v>-255372</v>
      </c>
    </row>
    <row r="19" spans="1:3">
      <c r="A19" s="4" t="s">
        <v>81</v>
      </c>
      <c r="B19" s="5" t="n">
        <v>-472510</v>
      </c>
      <c r="C19" s="5" t="n">
        <v>-128200</v>
      </c>
    </row>
    <row r="20" spans="1:3">
      <c r="A20" s="4" t="s">
        <v>82</v>
      </c>
      <c r="B20" s="5" t="n">
        <v>7463</v>
      </c>
      <c r="C20" s="5" t="n">
        <v>-35037</v>
      </c>
    </row>
    <row r="21" spans="1:3">
      <c r="A21" s="4" t="s">
        <v>83</v>
      </c>
      <c r="B21" s="5" t="n">
        <v>0</v>
      </c>
      <c r="C21" s="5" t="n">
        <v>-41753</v>
      </c>
    </row>
    <row r="22" spans="1:3">
      <c r="A22" s="4" t="s">
        <v>84</v>
      </c>
      <c r="B22" s="5" t="n">
        <v>-644826</v>
      </c>
      <c r="C22" s="5" t="n">
        <v>-460362</v>
      </c>
    </row>
    <row r="23" spans="1:3">
      <c r="A23" s="4" t="s">
        <v>85</v>
      </c>
      <c r="B23" s="5" t="n">
        <v>-3300829</v>
      </c>
      <c r="C23" s="5" t="n">
        <v>-3800369</v>
      </c>
    </row>
    <row r="24" spans="1:3">
      <c r="A24" s="4" t="s">
        <v>86</v>
      </c>
      <c r="B24" s="5" t="n">
        <v>0</v>
      </c>
      <c r="C24" s="5" t="n">
        <v>0</v>
      </c>
    </row>
    <row r="25" spans="1:3">
      <c r="A25" s="4" t="s">
        <v>87</v>
      </c>
      <c r="B25" s="6" t="n">
        <v>-3300829</v>
      </c>
      <c r="C25" s="6" t="n">
        <v>-3800369</v>
      </c>
    </row>
    <row r="26" spans="1:3">
      <c r="A26" s="4" t="s">
        <v>88</v>
      </c>
      <c r="B26" s="7" t="n">
        <v>-0.03</v>
      </c>
      <c r="C26" s="7" t="n">
        <v>-0.04</v>
      </c>
    </row>
    <row r="27" spans="1:3">
      <c r="A27" s="4" t="s">
        <v>89</v>
      </c>
      <c r="B27" s="5" t="n">
        <v>131480362</v>
      </c>
      <c r="C27" s="5" t="n">
        <v>912783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0</v>
      </c>
      <c r="B1" s="2" t="s">
        <v>91</v>
      </c>
      <c r="C1" s="2" t="s">
        <v>92</v>
      </c>
      <c r="D1" s="2" t="s">
        <v>93</v>
      </c>
      <c r="E1" s="2" t="s">
        <v>94</v>
      </c>
    </row>
    <row r="2" spans="1:5">
      <c r="A2" s="4" t="s">
        <v>95</v>
      </c>
      <c r="B2" s="6" t="n">
        <v>508113</v>
      </c>
      <c r="C2" s="6" t="n">
        <v>83497</v>
      </c>
      <c r="D2" s="6" t="n">
        <v>16705636</v>
      </c>
      <c r="E2" s="6" t="n">
        <v>-16281020</v>
      </c>
    </row>
    <row r="3" spans="1:5">
      <c r="A3" s="4" t="s">
        <v>96</v>
      </c>
      <c r="B3" s="5" t="n">
        <v>0</v>
      </c>
      <c r="C3" s="5" t="n">
        <v>83496531</v>
      </c>
      <c r="D3" s="5" t="n">
        <v>0</v>
      </c>
      <c r="E3" s="5" t="n">
        <v>0</v>
      </c>
    </row>
    <row r="4" spans="1:5">
      <c r="A4" s="4" t="s">
        <v>97</v>
      </c>
      <c r="B4" s="6" t="n">
        <v>350000</v>
      </c>
      <c r="C4" s="6" t="n">
        <v>3333</v>
      </c>
      <c r="D4" s="6" t="n">
        <v>346667</v>
      </c>
      <c r="E4" s="6" t="n">
        <v>0</v>
      </c>
    </row>
    <row r="5" spans="1:5">
      <c r="A5" s="4" t="s">
        <v>98</v>
      </c>
      <c r="B5" s="5" t="n">
        <v>0</v>
      </c>
      <c r="C5" s="5" t="n">
        <v>3333334</v>
      </c>
      <c r="D5" s="5" t="n">
        <v>0</v>
      </c>
      <c r="E5" s="5" t="n">
        <v>0</v>
      </c>
    </row>
    <row r="6" spans="1:5">
      <c r="A6" s="4" t="s">
        <v>99</v>
      </c>
      <c r="B6" s="6" t="n">
        <v>629850</v>
      </c>
      <c r="C6" s="6" t="n">
        <v>8550</v>
      </c>
      <c r="D6" s="6" t="n">
        <v>621300</v>
      </c>
      <c r="E6" s="6" t="n">
        <v>0</v>
      </c>
    </row>
    <row r="7" spans="1:5">
      <c r="A7" s="4" t="s">
        <v>100</v>
      </c>
      <c r="B7" s="5" t="n">
        <v>0</v>
      </c>
      <c r="C7" s="5" t="n">
        <v>8550000</v>
      </c>
      <c r="D7" s="5" t="n">
        <v>0</v>
      </c>
      <c r="E7" s="5" t="n">
        <v>0</v>
      </c>
    </row>
    <row r="8" spans="1:5">
      <c r="A8" s="4" t="s">
        <v>101</v>
      </c>
      <c r="B8" s="6" t="n">
        <v>598271</v>
      </c>
      <c r="C8" s="6" t="n">
        <v>6345</v>
      </c>
      <c r="D8" s="6" t="n">
        <v>591926</v>
      </c>
      <c r="E8" s="6" t="n">
        <v>0</v>
      </c>
    </row>
    <row r="9" spans="1:5">
      <c r="A9" s="4" t="s">
        <v>102</v>
      </c>
      <c r="B9" s="5" t="n">
        <v>0</v>
      </c>
      <c r="C9" s="5" t="n">
        <v>6344022</v>
      </c>
      <c r="D9" s="5" t="n">
        <v>0</v>
      </c>
      <c r="E9" s="5" t="n">
        <v>0</v>
      </c>
    </row>
    <row r="10" spans="1:5">
      <c r="A10" s="4" t="s">
        <v>103</v>
      </c>
      <c r="B10" s="6" t="n">
        <v>0</v>
      </c>
      <c r="C10" s="6" t="n">
        <v>2724</v>
      </c>
      <c r="D10" s="6" t="n">
        <v>-2724</v>
      </c>
      <c r="E10" s="6" t="n">
        <v>0</v>
      </c>
    </row>
    <row r="11" spans="1:5">
      <c r="A11" s="4" t="s">
        <v>104</v>
      </c>
      <c r="B11" s="5" t="n">
        <v>0</v>
      </c>
      <c r="C11" s="5" t="n">
        <v>2708656</v>
      </c>
      <c r="D11" s="5" t="n">
        <v>0</v>
      </c>
      <c r="E11" s="5" t="n">
        <v>0</v>
      </c>
    </row>
    <row r="12" spans="1:5">
      <c r="A12" s="4" t="s">
        <v>105</v>
      </c>
      <c r="B12" s="6" t="n">
        <v>350883</v>
      </c>
      <c r="C12" s="6" t="n">
        <v>4238</v>
      </c>
      <c r="D12" s="6" t="n">
        <v>346645</v>
      </c>
      <c r="E12" s="6" t="n">
        <v>0</v>
      </c>
    </row>
    <row r="13" spans="1:5">
      <c r="A13" s="4" t="s">
        <v>106</v>
      </c>
      <c r="B13" s="5" t="n">
        <v>0</v>
      </c>
      <c r="C13" s="5" t="n">
        <v>4238341</v>
      </c>
      <c r="D13" s="5" t="n">
        <v>0</v>
      </c>
      <c r="E13" s="5" t="n">
        <v>0</v>
      </c>
    </row>
    <row r="14" spans="1:5">
      <c r="A14" s="4" t="s">
        <v>107</v>
      </c>
      <c r="B14" s="6" t="n">
        <v>6271</v>
      </c>
      <c r="C14" s="6" t="n">
        <v>100</v>
      </c>
      <c r="D14" s="6" t="n">
        <v>6171</v>
      </c>
      <c r="E14" s="6" t="n">
        <v>0</v>
      </c>
    </row>
    <row r="15" spans="1:5">
      <c r="A15" s="4" t="s">
        <v>108</v>
      </c>
      <c r="B15" s="5" t="n">
        <v>0</v>
      </c>
      <c r="C15" s="5" t="n">
        <v>98631</v>
      </c>
      <c r="D15" s="5" t="n">
        <v>0</v>
      </c>
      <c r="E15" s="5" t="n">
        <v>0</v>
      </c>
    </row>
    <row r="16" spans="1:5">
      <c r="A16" s="4" t="s">
        <v>109</v>
      </c>
      <c r="B16" s="6" t="n">
        <v>0</v>
      </c>
      <c r="C16" s="6" t="n">
        <v>0</v>
      </c>
      <c r="D16" s="6" t="n">
        <v>0</v>
      </c>
      <c r="E16" s="6" t="n">
        <v>0</v>
      </c>
    </row>
    <row r="17" spans="1:5">
      <c r="A17" s="4" t="s">
        <v>110</v>
      </c>
      <c r="B17" s="5" t="n">
        <v>0</v>
      </c>
      <c r="C17" s="5" t="n">
        <v>0</v>
      </c>
      <c r="D17" s="5" t="n">
        <v>0</v>
      </c>
      <c r="E17" s="5" t="n">
        <v>0</v>
      </c>
    </row>
    <row r="18" spans="1:5">
      <c r="A18" s="4" t="s">
        <v>111</v>
      </c>
      <c r="B18" s="6" t="n">
        <v>220960</v>
      </c>
      <c r="C18" s="6" t="n">
        <v>0</v>
      </c>
      <c r="D18" s="6" t="n">
        <v>220960</v>
      </c>
      <c r="E18" s="6" t="n">
        <v>0</v>
      </c>
    </row>
    <row r="19" spans="1:5">
      <c r="A19" s="4" t="s">
        <v>112</v>
      </c>
      <c r="B19" s="5" t="n">
        <v>453046</v>
      </c>
      <c r="C19" s="5" t="n">
        <v>0</v>
      </c>
      <c r="D19" s="5" t="n">
        <v>453046</v>
      </c>
      <c r="E19" s="5" t="n">
        <v>0</v>
      </c>
    </row>
    <row r="20" spans="1:5">
      <c r="A20" s="4" t="s">
        <v>113</v>
      </c>
      <c r="B20" s="5" t="n">
        <v>209743</v>
      </c>
      <c r="C20" s="5" t="n">
        <v>0</v>
      </c>
      <c r="D20" s="5" t="n">
        <v>209743</v>
      </c>
      <c r="E20" s="5" t="n">
        <v>0</v>
      </c>
    </row>
    <row r="21" spans="1:5">
      <c r="A21" s="4" t="s">
        <v>114</v>
      </c>
      <c r="B21" s="5" t="n">
        <v>74889</v>
      </c>
      <c r="C21" s="5" t="n">
        <v>0</v>
      </c>
      <c r="D21" s="5" t="n">
        <v>74889</v>
      </c>
      <c r="E21" s="5" t="n">
        <v>0</v>
      </c>
    </row>
    <row r="22" spans="1:5">
      <c r="A22" s="4" t="s">
        <v>115</v>
      </c>
      <c r="B22" s="5" t="n">
        <v>41753</v>
      </c>
      <c r="C22" s="5" t="n">
        <v>0</v>
      </c>
      <c r="D22" s="5" t="n">
        <v>41753</v>
      </c>
      <c r="E22" s="5" t="n">
        <v>0</v>
      </c>
    </row>
    <row r="23" spans="1:5">
      <c r="A23" s="4" t="s">
        <v>116</v>
      </c>
      <c r="B23" s="5" t="n">
        <v>-3800369</v>
      </c>
      <c r="C23" s="5" t="n">
        <v>0</v>
      </c>
      <c r="D23" s="5" t="n">
        <v>0</v>
      </c>
      <c r="E23" s="5" t="n">
        <v>-3800369</v>
      </c>
    </row>
    <row r="24" spans="1:5">
      <c r="A24" s="4" t="s">
        <v>117</v>
      </c>
      <c r="B24" s="6" t="n">
        <v>-356590</v>
      </c>
      <c r="C24" s="6" t="n">
        <v>108787</v>
      </c>
      <c r="D24" s="6" t="n">
        <v>19616012</v>
      </c>
      <c r="E24" s="6" t="n">
        <v>-20081389</v>
      </c>
    </row>
    <row r="25" spans="1:5">
      <c r="A25" s="4" t="s">
        <v>118</v>
      </c>
      <c r="B25" s="5" t="n">
        <v>0</v>
      </c>
      <c r="C25" s="5" t="n">
        <v>108769515</v>
      </c>
      <c r="D25" s="5" t="n">
        <v>0</v>
      </c>
      <c r="E25" s="5" t="n">
        <v>0</v>
      </c>
    </row>
    <row r="26" spans="1:5">
      <c r="A26" s="4" t="s">
        <v>97</v>
      </c>
      <c r="B26" s="6" t="n">
        <v>1086000</v>
      </c>
      <c r="C26" s="6" t="n">
        <v>32150</v>
      </c>
      <c r="D26" s="6" t="n">
        <v>1053850</v>
      </c>
      <c r="E26" s="6" t="n">
        <v>0</v>
      </c>
    </row>
    <row r="27" spans="1:5">
      <c r="A27" s="4" t="s">
        <v>98</v>
      </c>
      <c r="B27" s="5" t="n">
        <v>0</v>
      </c>
      <c r="C27" s="5" t="n">
        <v>32150000</v>
      </c>
      <c r="D27" s="5" t="n">
        <v>0</v>
      </c>
      <c r="E27" s="5" t="n">
        <v>0</v>
      </c>
    </row>
    <row r="28" spans="1:5">
      <c r="A28" s="4" t="s">
        <v>99</v>
      </c>
      <c r="B28" s="6" t="n">
        <v>322936</v>
      </c>
      <c r="C28" s="6" t="n">
        <v>6450</v>
      </c>
      <c r="D28" s="6" t="n">
        <v>316486</v>
      </c>
      <c r="E28" s="6" t="n">
        <v>0</v>
      </c>
    </row>
    <row r="29" spans="1:5">
      <c r="A29" s="4" t="s">
        <v>100</v>
      </c>
      <c r="B29" s="5" t="n">
        <v>0</v>
      </c>
      <c r="C29" s="5" t="n">
        <v>6450000</v>
      </c>
      <c r="D29" s="5" t="n">
        <v>0</v>
      </c>
      <c r="E29" s="5" t="n">
        <v>0</v>
      </c>
    </row>
    <row r="30" spans="1:5">
      <c r="A30" s="4" t="s">
        <v>101</v>
      </c>
      <c r="B30" s="6" t="n">
        <v>271571</v>
      </c>
      <c r="C30" s="6" t="n">
        <v>5484</v>
      </c>
      <c r="D30" s="6" t="n">
        <v>266087</v>
      </c>
      <c r="E30" s="6" t="n">
        <v>0</v>
      </c>
    </row>
    <row r="31" spans="1:5">
      <c r="A31" s="4" t="s">
        <v>102</v>
      </c>
      <c r="B31" s="5" t="n">
        <v>0</v>
      </c>
      <c r="C31" s="5" t="n">
        <v>5482750</v>
      </c>
      <c r="D31" s="5" t="n">
        <v>0</v>
      </c>
      <c r="E31" s="5" t="n">
        <v>0</v>
      </c>
    </row>
    <row r="32" spans="1:5">
      <c r="A32" s="4" t="s">
        <v>103</v>
      </c>
      <c r="B32" s="6" t="n">
        <v>0</v>
      </c>
      <c r="C32" s="6" t="n">
        <v>43</v>
      </c>
      <c r="D32" s="6" t="n">
        <v>-43</v>
      </c>
      <c r="E32" s="6" t="n">
        <v>0</v>
      </c>
    </row>
    <row r="33" spans="1:5">
      <c r="A33" s="4" t="s">
        <v>104</v>
      </c>
      <c r="B33" s="5" t="n">
        <v>0</v>
      </c>
      <c r="C33" s="5" t="n">
        <v>21529</v>
      </c>
      <c r="D33" s="5" t="n">
        <v>0</v>
      </c>
      <c r="E33" s="5" t="n">
        <v>0</v>
      </c>
    </row>
    <row r="34" spans="1:5">
      <c r="A34" s="4" t="s">
        <v>105</v>
      </c>
      <c r="B34" s="6" t="n">
        <v>405377</v>
      </c>
      <c r="C34" s="6" t="n">
        <v>7598</v>
      </c>
      <c r="D34" s="6" t="n">
        <v>397779</v>
      </c>
      <c r="E34" s="6" t="n">
        <v>0</v>
      </c>
    </row>
    <row r="35" spans="1:5">
      <c r="A35" s="4" t="s">
        <v>106</v>
      </c>
      <c r="B35" s="5" t="n">
        <v>0</v>
      </c>
      <c r="C35" s="5" t="n">
        <v>7597544</v>
      </c>
      <c r="D35" s="5" t="n">
        <v>0</v>
      </c>
      <c r="E35" s="5" t="n">
        <v>0</v>
      </c>
    </row>
    <row r="36" spans="1:5">
      <c r="A36" s="4" t="s">
        <v>107</v>
      </c>
      <c r="B36" s="6" t="n">
        <v>25341</v>
      </c>
      <c r="C36" s="6" t="n">
        <v>488</v>
      </c>
      <c r="D36" s="6" t="n">
        <v>24853</v>
      </c>
      <c r="E36" s="6" t="n">
        <v>0</v>
      </c>
    </row>
    <row r="37" spans="1:5">
      <c r="A37" s="4" t="s">
        <v>108</v>
      </c>
      <c r="B37" s="5" t="n">
        <v>0</v>
      </c>
      <c r="C37" s="5" t="n">
        <v>486544</v>
      </c>
      <c r="D37" s="5" t="n">
        <v>0</v>
      </c>
      <c r="E37" s="5" t="n">
        <v>0</v>
      </c>
    </row>
    <row r="38" spans="1:5">
      <c r="A38" s="4" t="s">
        <v>109</v>
      </c>
      <c r="B38" s="6" t="n">
        <v>122725</v>
      </c>
      <c r="C38" s="6" t="n">
        <v>1975</v>
      </c>
      <c r="D38" s="6" t="n">
        <v>120750</v>
      </c>
      <c r="E38" s="6" t="n">
        <v>0</v>
      </c>
    </row>
    <row r="39" spans="1:5">
      <c r="A39" s="4" t="s">
        <v>110</v>
      </c>
      <c r="B39" s="5" t="n">
        <v>0</v>
      </c>
      <c r="C39" s="5" t="n">
        <v>1975000</v>
      </c>
      <c r="D39" s="5" t="n">
        <v>0</v>
      </c>
      <c r="E39" s="5" t="n">
        <v>0</v>
      </c>
    </row>
    <row r="40" spans="1:5">
      <c r="A40" s="4" t="s">
        <v>112</v>
      </c>
      <c r="B40" s="6" t="n">
        <v>315658</v>
      </c>
      <c r="C40" s="6" t="n">
        <v>0</v>
      </c>
      <c r="D40" s="6" t="n">
        <v>315658</v>
      </c>
      <c r="E40" s="6" t="n">
        <v>0</v>
      </c>
    </row>
    <row r="41" spans="1:5">
      <c r="A41" s="4" t="s">
        <v>113</v>
      </c>
      <c r="B41" s="5" t="n">
        <v>47074</v>
      </c>
      <c r="C41" s="5" t="n">
        <v>0</v>
      </c>
      <c r="D41" s="5" t="n">
        <v>47074</v>
      </c>
      <c r="E41" s="5" t="n">
        <v>0</v>
      </c>
    </row>
    <row r="42" spans="1:5">
      <c r="A42" s="4" t="s">
        <v>116</v>
      </c>
      <c r="B42" s="5" t="n">
        <v>-3300829</v>
      </c>
      <c r="C42" s="5" t="n">
        <v>0</v>
      </c>
      <c r="D42" s="5" t="n">
        <v>0</v>
      </c>
      <c r="E42" s="5" t="n">
        <v>-3300829</v>
      </c>
    </row>
    <row r="43" spans="1:5">
      <c r="A43" s="4" t="s">
        <v>119</v>
      </c>
      <c r="B43" s="6" t="n">
        <v>-1060737</v>
      </c>
      <c r="C43" s="6" t="n">
        <v>162975</v>
      </c>
      <c r="D43" s="6" t="n">
        <v>22158506</v>
      </c>
      <c r="E43" s="6" t="n">
        <v>-23382218</v>
      </c>
    </row>
    <row r="44" spans="1:5">
      <c r="A44" s="4" t="s">
        <v>120</v>
      </c>
      <c r="B44" s="5" t="n">
        <v>0</v>
      </c>
      <c r="C44" s="5" t="n">
        <v>162932882</v>
      </c>
      <c r="D44" s="5" t="n">
        <v>0</v>
      </c>
      <c r="E4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65</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1</v>
      </c>
    </row>
    <row r="3" spans="1:3">
      <c r="A3" s="3" t="s">
        <v>122</v>
      </c>
    </row>
    <row r="4" spans="1:3">
      <c r="A4" s="4" t="s">
        <v>87</v>
      </c>
      <c r="B4" s="6" t="n">
        <v>-3300829</v>
      </c>
      <c r="C4" s="6" t="n">
        <v>-3800369</v>
      </c>
    </row>
    <row r="5" spans="1:3">
      <c r="A5" s="3" t="s">
        <v>123</v>
      </c>
    </row>
    <row r="6" spans="1:3">
      <c r="A6" s="4" t="s">
        <v>124</v>
      </c>
      <c r="B6" s="5" t="n">
        <v>0</v>
      </c>
      <c r="C6" s="5" t="n">
        <v>6020</v>
      </c>
    </row>
    <row r="7" spans="1:3">
      <c r="A7" s="4" t="s">
        <v>125</v>
      </c>
      <c r="B7" s="5" t="n">
        <v>2444</v>
      </c>
      <c r="C7" s="5" t="n">
        <v>2444</v>
      </c>
    </row>
    <row r="8" spans="1:3">
      <c r="A8" s="4" t="s">
        <v>126</v>
      </c>
      <c r="B8" s="5" t="n">
        <v>405377</v>
      </c>
      <c r="C8" s="5" t="n">
        <v>350883</v>
      </c>
    </row>
    <row r="9" spans="1:3">
      <c r="A9" s="4" t="s">
        <v>127</v>
      </c>
      <c r="B9" s="5" t="n">
        <v>271571</v>
      </c>
      <c r="C9" s="5" t="n">
        <v>598272</v>
      </c>
    </row>
    <row r="10" spans="1:3">
      <c r="A10" s="4" t="s">
        <v>128</v>
      </c>
      <c r="B10" s="5" t="n">
        <v>43725</v>
      </c>
      <c r="C10" s="5" t="n">
        <v>0</v>
      </c>
    </row>
    <row r="11" spans="1:3">
      <c r="A11" s="4" t="s">
        <v>129</v>
      </c>
      <c r="B11" s="5" t="n">
        <v>0</v>
      </c>
      <c r="C11" s="5" t="n">
        <v>220960</v>
      </c>
    </row>
    <row r="12" spans="1:3">
      <c r="A12" s="4" t="s">
        <v>130</v>
      </c>
      <c r="B12" s="5" t="n">
        <v>-7574</v>
      </c>
      <c r="C12" s="5" t="n">
        <v>35037</v>
      </c>
    </row>
    <row r="13" spans="1:3">
      <c r="A13" s="4" t="s">
        <v>131</v>
      </c>
      <c r="B13" s="5" t="n">
        <v>565528</v>
      </c>
      <c r="C13" s="5" t="n">
        <v>197905</v>
      </c>
    </row>
    <row r="14" spans="1:3">
      <c r="A14" s="4" t="s">
        <v>83</v>
      </c>
      <c r="B14" s="5" t="n">
        <v>0</v>
      </c>
      <c r="C14" s="5" t="n">
        <v>41753</v>
      </c>
    </row>
    <row r="15" spans="1:3">
      <c r="A15" s="3" t="s">
        <v>132</v>
      </c>
    </row>
    <row r="16" spans="1:3">
      <c r="A16" s="4" t="s">
        <v>133</v>
      </c>
      <c r="B16" s="5" t="n">
        <v>-71138</v>
      </c>
      <c r="C16" s="5" t="n">
        <v>220993</v>
      </c>
    </row>
    <row r="17" spans="1:3">
      <c r="A17" s="4" t="s">
        <v>134</v>
      </c>
      <c r="B17" s="5" t="n">
        <v>171328</v>
      </c>
      <c r="C17" s="5" t="n">
        <v>69180</v>
      </c>
    </row>
    <row r="18" spans="1:3">
      <c r="A18" s="4" t="s">
        <v>135</v>
      </c>
      <c r="B18" s="5" t="n">
        <v>5953</v>
      </c>
      <c r="C18" s="5" t="n">
        <v>10047</v>
      </c>
    </row>
    <row r="19" spans="1:3">
      <c r="A19" s="4" t="s">
        <v>136</v>
      </c>
      <c r="B19" s="5" t="n">
        <v>0</v>
      </c>
      <c r="C19" s="5" t="n">
        <v>652</v>
      </c>
    </row>
    <row r="20" spans="1:3">
      <c r="A20" s="4" t="s">
        <v>137</v>
      </c>
      <c r="B20" s="5" t="n">
        <v>-76062</v>
      </c>
      <c r="C20" s="5" t="n">
        <v>19402</v>
      </c>
    </row>
    <row r="21" spans="1:3">
      <c r="A21" s="4" t="s">
        <v>138</v>
      </c>
      <c r="B21" s="5" t="n">
        <v>50631</v>
      </c>
      <c r="C21" s="5" t="n">
        <v>19281</v>
      </c>
    </row>
    <row r="22" spans="1:3">
      <c r="A22" s="4" t="s">
        <v>139</v>
      </c>
      <c r="B22" s="5" t="n">
        <v>191587</v>
      </c>
      <c r="C22" s="5" t="n">
        <v>-2009</v>
      </c>
    </row>
    <row r="23" spans="1:3">
      <c r="A23" s="4" t="s">
        <v>140</v>
      </c>
      <c r="B23" s="5" t="n">
        <v>-1747460</v>
      </c>
      <c r="C23" s="5" t="n">
        <v>-2009549</v>
      </c>
    </row>
    <row r="24" spans="1:3">
      <c r="A24" s="3" t="s">
        <v>141</v>
      </c>
    </row>
    <row r="25" spans="1:3">
      <c r="A25" s="4" t="s">
        <v>142</v>
      </c>
      <c r="B25" s="5" t="n">
        <v>0</v>
      </c>
      <c r="C25" s="5" t="n">
        <v>0</v>
      </c>
    </row>
    <row r="26" spans="1:3">
      <c r="A26" s="4" t="s">
        <v>143</v>
      </c>
      <c r="B26" s="5" t="n">
        <v>0</v>
      </c>
      <c r="C26" s="5" t="n">
        <v>0</v>
      </c>
    </row>
    <row r="27" spans="1:3">
      <c r="A27" s="3" t="s">
        <v>144</v>
      </c>
    </row>
    <row r="28" spans="1:3">
      <c r="A28" s="4" t="s">
        <v>145</v>
      </c>
      <c r="B28" s="5" t="n">
        <v>0</v>
      </c>
      <c r="C28" s="5" t="n">
        <v>325000</v>
      </c>
    </row>
    <row r="29" spans="1:3">
      <c r="A29" s="4" t="s">
        <v>146</v>
      </c>
      <c r="B29" s="5" t="n">
        <v>100000</v>
      </c>
      <c r="C29" s="5" t="n">
        <v>500000</v>
      </c>
    </row>
    <row r="30" spans="1:3">
      <c r="A30" s="4" t="s">
        <v>147</v>
      </c>
      <c r="B30" s="5" t="n">
        <v>0</v>
      </c>
      <c r="C30" s="5" t="n">
        <v>-500000</v>
      </c>
    </row>
    <row r="31" spans="1:3">
      <c r="A31" s="4" t="s">
        <v>148</v>
      </c>
      <c r="B31" s="5" t="n">
        <v>-216700</v>
      </c>
      <c r="C31" s="5" t="n">
        <v>0</v>
      </c>
    </row>
    <row r="32" spans="1:3">
      <c r="A32" s="4" t="s">
        <v>149</v>
      </c>
      <c r="B32" s="5" t="n">
        <v>375000</v>
      </c>
      <c r="C32" s="5" t="n">
        <v>1213481</v>
      </c>
    </row>
    <row r="33" spans="1:3">
      <c r="A33" s="4" t="s">
        <v>150</v>
      </c>
      <c r="B33" s="5" t="n">
        <v>0</v>
      </c>
      <c r="C33" s="5" t="n">
        <v>-400000</v>
      </c>
    </row>
    <row r="34" spans="1:3">
      <c r="A34" s="4" t="s">
        <v>151</v>
      </c>
      <c r="B34" s="5" t="n">
        <v>1408936</v>
      </c>
      <c r="C34" s="5" t="n">
        <v>979850</v>
      </c>
    </row>
    <row r="35" spans="1:3">
      <c r="A35" s="4" t="s">
        <v>152</v>
      </c>
      <c r="B35" s="5" t="n">
        <v>1667236</v>
      </c>
      <c r="C35" s="5" t="n">
        <v>2118331</v>
      </c>
    </row>
    <row r="36" spans="1:3">
      <c r="A36" s="4" t="s">
        <v>153</v>
      </c>
      <c r="B36" s="5" t="n">
        <v>-80223</v>
      </c>
      <c r="C36" s="5" t="n">
        <v>108782</v>
      </c>
    </row>
    <row r="37" spans="1:3">
      <c r="A37" s="4" t="s">
        <v>154</v>
      </c>
      <c r="B37" s="5" t="n">
        <v>148769</v>
      </c>
      <c r="C37" s="5" t="n">
        <v>39987</v>
      </c>
    </row>
    <row r="38" spans="1:3">
      <c r="A38" s="4" t="s">
        <v>155</v>
      </c>
      <c r="B38" s="5" t="n">
        <v>68546</v>
      </c>
      <c r="C38" s="5" t="n">
        <v>148769</v>
      </c>
    </row>
    <row r="39" spans="1:3">
      <c r="A39" s="3" t="s">
        <v>156</v>
      </c>
    </row>
    <row r="40" spans="1:3">
      <c r="A40" s="4" t="s">
        <v>157</v>
      </c>
      <c r="B40" s="5" t="n">
        <v>1025</v>
      </c>
      <c r="C40" s="5" t="n">
        <v>128458</v>
      </c>
    </row>
    <row r="41" spans="1:3">
      <c r="A41" s="4" t="s">
        <v>158</v>
      </c>
      <c r="B41" s="5" t="n">
        <v>0</v>
      </c>
      <c r="C41" s="5" t="n">
        <v>0</v>
      </c>
    </row>
    <row r="42" spans="1:3">
      <c r="A42" s="3" t="s">
        <v>159</v>
      </c>
    </row>
    <row r="43" spans="1:3">
      <c r="A43" s="4" t="s">
        <v>160</v>
      </c>
      <c r="B43" s="5" t="n">
        <v>7416</v>
      </c>
      <c r="C43" s="5" t="n">
        <v>241710</v>
      </c>
    </row>
    <row r="44" spans="1:3">
      <c r="A44" s="4" t="s">
        <v>161</v>
      </c>
      <c r="B44" s="5" t="n">
        <v>315658</v>
      </c>
      <c r="C44" s="5" t="n">
        <v>453046</v>
      </c>
    </row>
    <row r="45" spans="1:3">
      <c r="A45" s="4" t="s">
        <v>162</v>
      </c>
      <c r="B45" s="5" t="n">
        <v>25341</v>
      </c>
      <c r="C45" s="5" t="n">
        <v>6271</v>
      </c>
    </row>
    <row r="46" spans="1:3">
      <c r="A46" s="4" t="s">
        <v>163</v>
      </c>
      <c r="B46" s="5" t="n">
        <v>43</v>
      </c>
      <c r="C46" s="5" t="n">
        <v>2724</v>
      </c>
    </row>
    <row r="47" spans="1:3">
      <c r="A47" s="4" t="s">
        <v>164</v>
      </c>
      <c r="B47" s="5" t="n">
        <v>47074</v>
      </c>
      <c r="C47" s="5" t="n">
        <v>209743</v>
      </c>
    </row>
    <row r="48" spans="1:3">
      <c r="A48" s="4" t="s">
        <v>165</v>
      </c>
      <c r="B48" s="5" t="n">
        <v>0</v>
      </c>
      <c r="C48" s="5" t="n">
        <v>274108</v>
      </c>
    </row>
    <row r="49" spans="1:3">
      <c r="A49" s="4" t="s">
        <v>166</v>
      </c>
      <c r="B49" s="6" t="n">
        <v>79000</v>
      </c>
      <c r="C4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5</v>
      </c>
    </row>
    <row r="4" spans="1:2">
      <c r="A4" s="4" t="s">
        <v>287</v>
      </c>
      <c r="B4"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5</v>
      </c>
    </row>
    <row r="4" spans="1:2">
      <c r="A4" s="4" t="s">
        <v>290</v>
      </c>
      <c r="B4"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92</v>
      </c>
      <c r="B1" s="2" t="s">
        <v>1</v>
      </c>
    </row>
    <row r="2" spans="1:2">
      <c r="B2" s="2" t="s">
        <v>2</v>
      </c>
    </row>
    <row r="3" spans="1:2">
      <c r="A3" s="3" t="s">
        <v>265</v>
      </c>
    </row>
    <row r="4" spans="1:2">
      <c r="A4" s="4" t="s">
        <v>293</v>
      </c>
      <c r="B4"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5</v>
      </c>
    </row>
    <row r="4" spans="1:2">
      <c r="A4" s="4" t="s">
        <v>296</v>
      </c>
      <c r="B4" s="4" t="s">
        <v>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5</v>
      </c>
    </row>
    <row r="4" spans="1:2">
      <c r="A4" s="4" t="s">
        <v>299</v>
      </c>
      <c r="B4" s="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5</v>
      </c>
    </row>
    <row r="4" spans="1:2">
      <c r="A4" s="4" t="s">
        <v>302</v>
      </c>
      <c r="B4" s="4"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305</v>
      </c>
    </row>
    <row r="3" spans="1:3">
      <c r="A3" s="4" t="s">
        <v>49</v>
      </c>
      <c r="B3" s="6" t="n">
        <v>193020</v>
      </c>
      <c r="C3" s="6" t="n">
        <v>1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1</v>
      </c>
    </row>
    <row r="3" spans="1:3">
      <c r="A3" s="3" t="s">
        <v>305</v>
      </c>
    </row>
    <row r="4" spans="1:3">
      <c r="A4" s="4" t="s">
        <v>124</v>
      </c>
      <c r="B4" s="6" t="n">
        <v>0</v>
      </c>
      <c r="C4" s="6" t="n">
        <v>60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1</v>
      </c>
    </row>
    <row r="3" spans="1:3">
      <c r="A3" s="3" t="s">
        <v>305</v>
      </c>
    </row>
    <row r="4" spans="1:3">
      <c r="A4" s="4" t="s">
        <v>308</v>
      </c>
      <c r="B4" s="6" t="n">
        <v>124760</v>
      </c>
      <c r="C4" s="6" t="n">
        <v>980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3" t="s">
        <v>305</v>
      </c>
    </row>
    <row r="3" spans="1:3">
      <c r="A3" s="4" t="s">
        <v>53</v>
      </c>
      <c r="B3" s="6" t="n">
        <v>869674</v>
      </c>
      <c r="C3" s="6" t="n">
        <v>548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1</v>
      </c>
    </row>
    <row r="3" spans="1:3">
      <c r="A3" s="3" t="s">
        <v>305</v>
      </c>
    </row>
    <row r="4" spans="1:3">
      <c r="A4" s="4" t="s">
        <v>311</v>
      </c>
      <c r="B4" s="6" t="n">
        <v>9945</v>
      </c>
      <c r="C4" s="6" t="n">
        <v>175432</v>
      </c>
    </row>
    <row r="5" spans="1:3">
      <c r="A5" s="4" t="s">
        <v>312</v>
      </c>
      <c r="B5" s="6" t="n">
        <v>266354</v>
      </c>
      <c r="C5" s="6" t="n">
        <v>2599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05</v>
      </c>
    </row>
    <row r="3" spans="1:2">
      <c r="A3" s="4" t="s">
        <v>315</v>
      </c>
      <c r="B3" s="6" t="n">
        <v>68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6</v>
      </c>
      <c r="B1" s="2" t="s">
        <v>2</v>
      </c>
      <c r="C1" s="2" t="s">
        <v>31</v>
      </c>
    </row>
    <row r="2" spans="1:3">
      <c r="A2" s="3" t="s">
        <v>305</v>
      </c>
    </row>
    <row r="3" spans="1:3">
      <c r="A3" s="4" t="s">
        <v>317</v>
      </c>
      <c r="B3" s="6" t="n">
        <v>105035</v>
      </c>
      <c r="C3" s="6" t="n">
        <v>100702</v>
      </c>
    </row>
    <row r="4" spans="1:3">
      <c r="A4" s="4" t="s">
        <v>318</v>
      </c>
      <c r="B4" s="5" t="n">
        <v>162795</v>
      </c>
      <c r="C4" s="5" t="n">
        <v>338456</v>
      </c>
    </row>
    <row r="5" spans="1:3">
      <c r="A5" s="4" t="s">
        <v>319</v>
      </c>
      <c r="B5" s="5" t="n">
        <v>0</v>
      </c>
      <c r="C5" s="5" t="n">
        <v>0</v>
      </c>
    </row>
    <row r="6" spans="1:3">
      <c r="A6" s="4" t="s">
        <v>36</v>
      </c>
      <c r="B6" s="6" t="n">
        <v>267830</v>
      </c>
      <c r="C6" s="6" t="n">
        <v>439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20</v>
      </c>
      <c r="B1" s="2" t="s">
        <v>1</v>
      </c>
    </row>
    <row r="2" spans="1:3">
      <c r="B2" s="2" t="s">
        <v>2</v>
      </c>
      <c r="C2" s="2" t="s">
        <v>31</v>
      </c>
    </row>
    <row r="3" spans="1:3">
      <c r="A3" s="3" t="s">
        <v>305</v>
      </c>
    </row>
    <row r="4" spans="1:3">
      <c r="A4" s="4" t="s">
        <v>321</v>
      </c>
      <c r="B4" s="6" t="n">
        <v>24769</v>
      </c>
      <c r="C4" s="6" t="n">
        <v>267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2</v>
      </c>
      <c r="B1" s="2" t="s">
        <v>2</v>
      </c>
      <c r="C1" s="2" t="s">
        <v>31</v>
      </c>
    </row>
    <row r="2" spans="1:3">
      <c r="A2" s="3" t="s">
        <v>305</v>
      </c>
    </row>
    <row r="3" spans="1:3">
      <c r="A3" s="4" t="s">
        <v>323</v>
      </c>
      <c r="B3" s="6" t="n">
        <v>5543</v>
      </c>
      <c r="C3" s="6" t="n">
        <v>7639</v>
      </c>
    </row>
    <row r="4" spans="1:3">
      <c r="A4" s="4" t="s">
        <v>324</v>
      </c>
      <c r="B4" s="6" t="n">
        <v>2260</v>
      </c>
      <c r="C4" s="6" t="n">
        <v>2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5</v>
      </c>
      <c r="B1" s="2" t="s">
        <v>1</v>
      </c>
    </row>
    <row r="2" spans="1:2">
      <c r="B2" s="2" t="s">
        <v>314</v>
      </c>
    </row>
    <row r="3" spans="1:2">
      <c r="A3" s="3" t="s">
        <v>305</v>
      </c>
    </row>
    <row r="4" spans="1:2">
      <c r="A4" s="4" t="s">
        <v>326</v>
      </c>
      <c r="B4" s="6" t="n">
        <v>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7</v>
      </c>
      <c r="B1" s="2" t="s">
        <v>1</v>
      </c>
    </row>
    <row r="2" spans="1:3">
      <c r="B2" s="2" t="s">
        <v>2</v>
      </c>
      <c r="C2" s="2" t="s">
        <v>31</v>
      </c>
    </row>
    <row r="3" spans="1:3">
      <c r="A3" s="3" t="s">
        <v>305</v>
      </c>
    </row>
    <row r="4" spans="1:3">
      <c r="A4" s="4" t="s">
        <v>82</v>
      </c>
      <c r="B4" s="6" t="n">
        <v>-7463</v>
      </c>
      <c r="C4" s="6" t="n">
        <v>350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0"/>
  </cols>
  <sheetData>
    <row r="1" spans="1:2">
      <c r="A1" s="1" t="s">
        <v>328</v>
      </c>
      <c r="B1" s="2" t="s">
        <v>329</v>
      </c>
    </row>
    <row r="2" spans="1:2">
      <c r="A2" s="3" t="s">
        <v>305</v>
      </c>
    </row>
    <row r="3" spans="1:2">
      <c r="A3" s="4" t="s">
        <v>330</v>
      </c>
      <c r="B3" s="5" t="n">
        <v>877500000</v>
      </c>
    </row>
    <row r="4" spans="1:2">
      <c r="A4" s="4" t="s">
        <v>331</v>
      </c>
      <c r="B4" s="5" t="n">
        <v>10000</v>
      </c>
    </row>
    <row r="5" spans="1:2">
      <c r="A5" s="4" t="s">
        <v>332</v>
      </c>
      <c r="B5" s="5" t="n">
        <v>1629328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33</v>
      </c>
      <c r="B1" s="2" t="s">
        <v>314</v>
      </c>
    </row>
    <row r="2" spans="1:2">
      <c r="A2" s="3" t="s">
        <v>305</v>
      </c>
    </row>
    <row r="3" spans="1:2">
      <c r="A3" s="4" t="s">
        <v>334</v>
      </c>
      <c r="B3" s="6" t="n">
        <v>65293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31:26Z</dcterms:created>
  <dcterms:modified xmlns:dcterms="http://purl.org/dc/terms/" xmlns:xsi="http://www.w3.org/2001/XMLSchema-instance" xsi:type="dcterms:W3CDTF">2017-04-13T13:31:26Z</dcterms:modified>
</cp:coreProperties>
</file>